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sheetId="7" r:id="rId7"/>
    <s:sheet name="Going Concern and Management Pl" sheetId="8" r:id="rId8"/>
    <s:sheet name="Summary of significant accounti" sheetId="9" r:id="rId9"/>
    <s:sheet name="Property and equipment" sheetId="10" r:id="rId10"/>
    <s:sheet name="Intangible assets" sheetId="11" r:id="rId11"/>
    <s:sheet name="Accounts payable and accrued ex" sheetId="12" r:id="rId12"/>
    <s:sheet name="Convertible notes payable" sheetId="13" r:id="rId13"/>
    <s:sheet name="Derivative Liabilities" sheetId="14" r:id="rId14"/>
    <s:sheet name="Concentrations" sheetId="15" r:id="rId15"/>
    <s:sheet name="Stockholders' Equity" sheetId="16" r:id="rId16"/>
    <s:sheet name="Commitments" sheetId="17" r:id="rId17"/>
    <s:sheet name="Related Party Transactions" sheetId="18" r:id="rId18"/>
    <s:sheet name="Income Taxes" sheetId="19" r:id="rId19"/>
    <s:sheet name="Subsequent Events" sheetId="20" r:id="rId20"/>
    <s:sheet name="Summary of significant accoun21" sheetId="21" r:id="rId21"/>
    <s:sheet name="Summary of significant accoun22" sheetId="22" r:id="rId22"/>
    <s:sheet name="Property and equipment (Tables)" sheetId="23" r:id="rId23"/>
    <s:sheet name="Intangible assets (Tables)" sheetId="24" r:id="rId24"/>
    <s:sheet name="Accounts payable and accrued 25" sheetId="25" r:id="rId25"/>
    <s:sheet name="Derivative Liabilities (Tables)" sheetId="26" r:id="rId26"/>
    <s:sheet name="Stockholders' Equity (Tables)" sheetId="27" r:id="rId27"/>
    <s:sheet name="Commitments (Tables)" sheetId="28" r:id="rId28"/>
    <s:sheet name="Income Taxes (Tables)" sheetId="29" r:id="rId29"/>
    <s:sheet name="Subsequent Events (Tables)" sheetId="30" r:id="rId30"/>
    <s:sheet name="Organization (Details Narrative" sheetId="31" r:id="rId31"/>
    <s:sheet name="Organization (Details Narrati32" sheetId="32" r:id="rId32"/>
    <s:sheet name="Going Concern and Management 33" sheetId="33" r:id="rId33"/>
    <s:sheet name="Summary of significant accoun34" sheetId="34" r:id="rId34"/>
    <s:sheet name="Summary of significant accoun35" sheetId="35" r:id="rId35"/>
    <s:sheet name="Summary of significant accoun36" sheetId="36" r:id="rId36"/>
    <s:sheet name="Property and equipment (Details" sheetId="37" r:id="rId37"/>
    <s:sheet name="Property and equipment (Detai38" sheetId="38" r:id="rId38"/>
    <s:sheet name="Intangible assets (Details)" sheetId="39" r:id="rId39"/>
    <s:sheet name="Intangible assets (Details 1)" sheetId="40" r:id="rId40"/>
    <s:sheet name="Intangible assets (Details Narr" sheetId="41" r:id="rId41"/>
    <s:sheet name="Accounts payable and accrued 42" sheetId="42" r:id="rId42"/>
    <s:sheet name="Convertible notes payable (Deta" sheetId="43" r:id="rId43"/>
    <s:sheet name="Derivative Liabilities (Details" sheetId="44" r:id="rId44"/>
    <s:sheet name="Derivative Liabilities (Detai45" sheetId="45" r:id="rId45"/>
    <s:sheet name="Derivative Liabilities (Detai46" sheetId="46" r:id="rId46"/>
    <s:sheet name="Derivative Liabilities (Detai47" sheetId="47" r:id="rId47"/>
    <s:sheet name="Concentrations (Details Narrati" sheetId="48" r:id="rId48"/>
    <s:sheet name="Stockholders' Equity (Details)" sheetId="49" r:id="rId49"/>
    <s:sheet name="Stockholders' Equity (Details 1" sheetId="50" r:id="rId50"/>
    <s:sheet name="Stockholders' Equity (Details 2" sheetId="51" r:id="rId51"/>
    <s:sheet name="Stockholders' Equity (Details N" sheetId="52" r:id="rId52"/>
    <s:sheet name="Stockholders' Equity (Details53" sheetId="53" r:id="rId53"/>
    <s:sheet name="Commitments (Details)" sheetId="54" r:id="rId54"/>
    <s:sheet name="Commitments (Details 1)" sheetId="55" r:id="rId55"/>
    <s:sheet name="Commitments (Details 2)" sheetId="56" r:id="rId56"/>
    <s:sheet name="Commitments (Details Narrative)" sheetId="57" r:id="rId57"/>
    <s:sheet name="Related Party Transactions (Det" sheetId="58" r:id="rId58"/>
    <s:sheet name="Income Taxes (Details)" sheetId="59" r:id="rId59"/>
    <s:sheet name="Income Taxes (Details 1)" sheetId="60" r:id="rId60"/>
    <s:sheet name="Income Taxes (Details Narrative" sheetId="61" r:id="rId61"/>
    <s:sheet name="Subsequent Events (Details)" sheetId="62" r:id="rId62"/>
    <s:sheet name="Subsequent Events (Details Narr" sheetId="63" r:id="rId63"/>
  </s:sheets>
  <s:definedNames/>
  <s:calcPr calcId="124519" calcMode="auto" fullCalcOnLoad="1"/>
</s:workbook>
</file>

<file path=xl/sharedStrings.xml><?xml version="1.0" encoding="utf-8"?>
<sst xmlns="http://schemas.openxmlformats.org/spreadsheetml/2006/main" uniqueCount="635">
  <si>
    <t>Document and Entity Information - USD ($)</t>
  </si>
  <si>
    <t>12 Months Ended</t>
  </si>
  <si>
    <t>Mar. 31, 2016</t>
  </si>
  <si>
    <t>Jun. 29, 2016</t>
  </si>
  <si>
    <t>Sep. 30, 2015</t>
  </si>
  <si>
    <t>Document And Entity Information</t>
  </si>
  <si>
    <t>Entity Registrant Name</t>
  </si>
  <si>
    <t>Akoustis Technologies, Inc.</t>
  </si>
  <si>
    <t>Entity Central Index Key</t>
  </si>
  <si>
    <t>Document Type</t>
  </si>
  <si>
    <t>10-K</t>
  </si>
  <si>
    <t>Trading Symbol</t>
  </si>
  <si>
    <t>AKTS</t>
  </si>
  <si>
    <t>Document Period End Date</t>
  </si>
  <si>
    <t>Mar. 31,
		2016</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5</t>
  </si>
  <si>
    <t>Assets:</t>
  </si>
  <si>
    <t>Cash and cash equivalents</t>
  </si>
  <si>
    <t>Inventory</t>
  </si>
  <si>
    <t>Prepaid expenses</t>
  </si>
  <si>
    <t>Total current assets</t>
  </si>
  <si>
    <t>Property and equipment, net</t>
  </si>
  <si>
    <t>Intangibles, net</t>
  </si>
  <si>
    <t>Other assets</t>
  </si>
  <si>
    <t>Total Assets</t>
  </si>
  <si>
    <t>Current Liabilities:</t>
  </si>
  <si>
    <t>Accounts payable and accrued expenses</t>
  </si>
  <si>
    <t>Convertible notes payable</t>
  </si>
  <si>
    <t xml:space="preserve"> </t>
  </si>
  <si>
    <t>Total current liabilities</t>
  </si>
  <si>
    <t>Long-term Liabilities:</t>
  </si>
  <si>
    <t>Derivative liabilities</t>
  </si>
  <si>
    <t>Total Liabilities</t>
  </si>
  <si>
    <t>Commitments and contingencies</t>
  </si>
  <si>
    <t>Stockholders' Equity</t>
  </si>
  <si>
    <t>Preferred Stock, par value $0.001: 10,000,000 shares authorized; none issued and outstanding</t>
  </si>
  <si>
    <t>Common stock, $0.001 par value; 300,000,000 shares authorized; 13,615,440 and 5,493,200 shares issued and outstanding at March 31, 2016 and 2015, respectively</t>
  </si>
  <si>
    <t>Additional paid 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11 Months Ended</t>
  </si>
  <si>
    <t>Income Statement [Abstract]</t>
  </si>
  <si>
    <t>Revenue</t>
  </si>
  <si>
    <t>Operating expenses</t>
  </si>
  <si>
    <t>Research and development</t>
  </si>
  <si>
    <t>General and administrative expenses</t>
  </si>
  <si>
    <t>Total operating expenses</t>
  </si>
  <si>
    <t>Loss from operations</t>
  </si>
  <si>
    <t>Other income (expense)</t>
  </si>
  <si>
    <t>Grant income</t>
  </si>
  <si>
    <t>Other income</t>
  </si>
  <si>
    <t>Interest income</t>
  </si>
  <si>
    <t>Change in fair value of derivative liabilities</t>
  </si>
  <si>
    <t>Total other income</t>
  </si>
  <si>
    <t>Net loss</t>
  </si>
  <si>
    <t>Net loss per common share - basic and diluted (in dollars per share)</t>
  </si>
  <si>
    <t>Weighted average common shares outstanding - basic and diluted (in shares)</t>
  </si>
  <si>
    <t>Consolidated Statement of Changes in Stockholders' Equity - USD ($)</t>
  </si>
  <si>
    <t>Common Stock [Member]</t>
  </si>
  <si>
    <t>Additional Paid In Capital [Member]</t>
  </si>
  <si>
    <t>Accumulated Deficit [Member]</t>
  </si>
  <si>
    <t>Total</t>
  </si>
  <si>
    <t>Balance, beginning at May. 12, 2014</t>
  </si>
  <si>
    <t>Balance, beginning (in shares) at May. 12, 2014</t>
  </si>
  <si>
    <t>Increase (Decrease) in Stockholders' Equity [Roll Forward]</t>
  </si>
  <si>
    <t>Common stock issued to founders</t>
  </si>
  <si>
    <t>Common stock issued to founders (in shares)</t>
  </si>
  <si>
    <t>Common stock issued for cash</t>
  </si>
  <si>
    <t>Common stock issued for cash (in shares)</t>
  </si>
  <si>
    <t>Preferred shares issued for cash</t>
  </si>
  <si>
    <t>Preferred shares issued for cash (in shares)</t>
  </si>
  <si>
    <t>Common stock issued for services</t>
  </si>
  <si>
    <t>Common stock issued for services (in shares)</t>
  </si>
  <si>
    <t>Balance, ending at Mar. 31, 2015</t>
  </si>
  <si>
    <t>Balance, ending (in shares) at Mar. 31, 2015</t>
  </si>
  <si>
    <t>Common stock issued for cash, net of issuance costs</t>
  </si>
  <si>
    <t>Common stock issued for cash, net of issuance costs (in shares)</t>
  </si>
  <si>
    <t>Warrants issued to underwriter</t>
  </si>
  <si>
    <t>Common stock issued upon conversion of notes</t>
  </si>
  <si>
    <t>Common stock issued upon conversion of notes (in shares)</t>
  </si>
  <si>
    <t>Recapitalization</t>
  </si>
  <si>
    <t>Recapitalization (in shares)</t>
  </si>
  <si>
    <t>Balance, ending at Mar. 31, 2016</t>
  </si>
  <si>
    <t>Balance, ending (in shares) at Mar. 31, 2016</t>
  </si>
  <si>
    <t>Consolidated Statements of Cash Flows - USD ($)</t>
  </si>
  <si>
    <t>CASH FLOWS FROM OPERATING ACTIVITIES:</t>
  </si>
  <si>
    <t>Adjustments to reconcile net loss to net cash used in operating activities:</t>
  </si>
  <si>
    <t>Depreciation</t>
  </si>
  <si>
    <t>Amortization of intangibles</t>
  </si>
  <si>
    <t>Share-based compensation</t>
  </si>
  <si>
    <t>Changes in operating assets and liabilities:</t>
  </si>
  <si>
    <t>Net Cash Used In Operating Activities</t>
  </si>
  <si>
    <t>CASH FLOWS FROM INVESTING ACTIVITIES:</t>
  </si>
  <si>
    <t>Cash paid for machinery and equipment</t>
  </si>
  <si>
    <t>Cash paid for intangibles</t>
  </si>
  <si>
    <t>Net Cash Used In Investing Activities</t>
  </si>
  <si>
    <t>CASH FLOWS FROM FINANCING ACTIVITIES:</t>
  </si>
  <si>
    <t>Borrowings from promissory note</t>
  </si>
  <si>
    <t>Repayment of promissory note</t>
  </si>
  <si>
    <t>Proceeds from issuance of common stock</t>
  </si>
  <si>
    <t>Proceeds from issuance of preferred stock</t>
  </si>
  <si>
    <t>Proceeds received from convertible note</t>
  </si>
  <si>
    <t>Net Cash Provided By Financing Activities</t>
  </si>
  <si>
    <t>Net Increase in Cash</t>
  </si>
  <si>
    <t>Cash - Beginning of Period</t>
  </si>
  <si>
    <t>Cash - End of Period</t>
  </si>
  <si>
    <t>Cash Paid During the Period for:</t>
  </si>
  <si>
    <t>Income taxes</t>
  </si>
  <si>
    <t>Interest</t>
  </si>
  <si>
    <t>SUPPLEMENTARY DISCLOSURE OF NON-CASH INVESTING AND FINANCING ACTIVITIES:</t>
  </si>
  <si>
    <t>Stock compensation payable</t>
  </si>
  <si>
    <t>Warrants issued for stock issuance costs</t>
  </si>
  <si>
    <t>Conversion of convertible notes into common stock</t>
  </si>
  <si>
    <t>Organization</t>
  </si>
  <si>
    <t>Organization, Consolidation and Presentation of Financial Statements [Abstract]</t>
  </si>
  <si>
    <t>Note
1. Organization Akoustis
Technologies, Inc. (formerly known as Danlax, Corp.) (the Company) was incorporated under the laws of the State of
Nevada, U.S. on April 10, 2013. The Company operates in the telecommunications and fiber optics sector and is based in Huntersville,
North Carolina. The mission of the Company is to commercialize and manufacture its patent-pending Bulk ONE acoustic
wave technology to address the critical frequency-selectivity requirements in todays mobile smartphones  improving
the efficiency and signal quality of mobile wireless devices and enabling The Internet of Things. The
Merger On
May 22, 2015, Akoustis Acquisition Corp., the Companys wholly owned subsidiary, a corporation formed in the State of Delaware
on May 15, 2015 (Acquisition Sub) merged (the Merger) with and into Akoustis, Inc., a corporation incorporated
in the State of Delaware on May 12, 2014. Akoustis, Inc., was the surviving corporation in the Merger and became a wholly owned
subsidiary of the Company. All of the outstanding stock of Akoustis, Inc., was converted into shares of the Companys Common
Stock, as described in more detail below. At
the closing of the Merger, each of the 11,671 shares of Common Stock and the 5,300 shares of preferred stock of Akoustis, Inc.
issued and outstanding immediately prior to the closing of the Merger was exchanged for 324.082 shares of the Companys Common
Stock. As a result, an aggregate of 5,500,006 shares of the Companys Common Stock were issued to the holders of Akoustis
Inc. stock. In
connection with the Merger and pursuant to a Split-Off Agreement, the Company transferred all pre-Merger assets and liabilities
to the Companys pre-Merger majority stockholder, in exchange for the surrender by him and cancellation of 9,854,019 shares
of the Companys Common Stock, resulting in 3,000,005 shares of the Companys Common Stock outstanding at the time of
the Merger. These cancelled shares will resume the status of authorized but unissued shares of the Companys Common Stock. As
a result of the Merger and Split-Off, the Company discontinued its pre-Merger business and acquired the business of Akoustis,
Inc., and will continue the existing business operations of Akoustis, Inc. The
Merger was accounted for as a reverse merger, and Akoustis, Inc., was deemed to be the accounting acquirer in the
reverse merger. Consequently, the assets and liabilities and the historical operations that will be reflected in the financial
statements prior to the Merger will be those of Akoustis, Inc. and will be recorded at the historical cost basis and the consolidated
financial statements after completion of the Merger will include the assets and liabilities of Akoustis, Inc., historical operations
of the Company, and operations of the Company and its subsidiaries from the closing date of the Merger. As a result of the issuance
of the shares of the Companys Common Stock pursuant to the Merger, a change in control of the Company occurred as of the
date of consummation of the Merger. The Merger is intended to be treated as a tax-free exchange under Section 368(a) of the Internal
Revenue Code of 1986, as amended. All historical share amounts of the accounting acquirer were retrospectively recast to reflect
the share exchange. Also
on May 22, 2015, the Company changed its fiscal year from a fiscal year ending on July 31 of each year to one ending on March
31 of each year, which is the fiscal year end of Akoustis, Inc. Since
inception through March 31, 2016, the Company has not generated any revenue from operations and has accumulated losses of $4,157,176. The
Financing On
May 22, 2015, concurrently with the closing of the Merger, and as a condition to the Merger, the Company held a closing on a private
placement offering (the 2015 Offering) in which the Company sold 3,101,104 shares of its Common Stock, at a purchase
price of $1.50 per share. On June 10, 2015, the Company completed a second and final closing of the private placement offering
in which the Company sold an additional 261,000 shares of Common Stock. In total, the Company sold an aggregate of 3,362,104 shares
of Common Stock. The aggregate gross proceeds from the 2015 Offering was $5,043,206 (before deducting placement agent fees and
offering expenses of $801,579). As
a result of the foregoing, the Placement Agents and their sub-agents were paid aggregate commissions of $486,976 and were issued
2015 Placement Agent Warrants to purchase an aggregate of 324,650 shares of our Common Stock. We were also required to reimburse
the Placement Agents approximately $77,150 of legal expenses incurred in connection with the 2015 Offering. During
April and May 2015, $655,000 principal amount of convertible notes of Akoustis, Inc., were converted into 436,806 shares of Common
Stock of the Company on the same terms as the other investors in the 2015 Offering at a conversion price of $1.50 per share. On
August 6, 2015, the Company filed with the Securities and Exchange Commission (the  SEC The
2016 Offering On
March 10, 2016, the Company held a closing of a private placement offering (the March 2016 Offering) in which it sold
494,125 shares of Common Stock at a fixed purchase price of $1.60 per share (the 2016 Offering Price), for aggregate
gross proceeds of $790,600 (before deducting legal expenses of the March 2016 Offering). On
April 14, 2016, the Company held closings of a private placement offering (the April 2016 Offering) in which the Company
sold 1,741,185 shares of Common Stock at a fixed purchase price of $1.60 per share (the 2016 Offering Price), for
aggregate gross proceeds of $2,785,896 (before deducting expenses for legal services and agent commissions of the April 2016 Offering). Investors
in the shares were given anti-dilution protection with respect to the shares of Common Stock sold in the April 2016 Offering such
that if, during the period from the closing of the April 2016 Offering until 90 days after the date on which the registration
statement that the Company is required to file under a Registration Rights Agreement with the investors is declared effective
by the SEC, the Company shall issue additional shares of Common Stock or Common Stock equivalents (subject to customary exceptions,
including but not limited to issuances of awards under the Companys 2015 Equity Incentive Plan and certain issuances of
securities in connection with credit arrangements, equipment financings, lease arrangements or similar transactions) for a consideration
per share less than the 2016 Offering Price (as adjusted for any subsequent stock dividend, stock split, distribution, recapitalization,
reclassification, reorganization or similar event) (the Lower Price), each such investor will be entitled to receive
from the Company additional shares of Common Stock in an amount such that, when added to the number of shares of Common Stock
initially purchased by such investor, will equal the number of shares of Common Stock that such investors Offering subscription
amount would have purchased at the Lower Price. In
connection with the April 2016 Offering, the Company agreed to pay the Placement Agents a cash commission of 8% of the gross proceeds
raised from investors first contacted by the Placement Agents in the 2016 Offering. In addition, the Placement Agents received
warrants to purchase a number of shares of Common Stock equal to 10% of the number of shares of Common Stock sold in the April
2016 Offering, with a term of five (5) years and an exercise price of $1.60 per share (the 2016 Placement Agent Warrants).
Any sub-agent of the Placement Agents that introduced investors to the 2016 April Offering was entitled to share in the cash fees
and warrants attributable to those investors as described above. As
a result of the foregoing, the Placement Agents and their sub-agents were paid an aggregate commission of $196,752 and were issued
2016 Placement Agent Warrants to purchase an aggregate of 153,713 shares of Common Stock. The Company was also required to reimburse
the Placement Agents approximately $17,500 of legal expenses incurred in connection with the 2016 Offering, of which $7,500 was
paid by the issuance of 4,690 shares of Common Stock (valued at the 2016 Offering Price).</t>
  </si>
  <si>
    <t>Going Concern and Management Plans</t>
  </si>
  <si>
    <t>Note
2. Going Concern and Management Plans The
accompanying consolidated financial statements have been prepared on a going concern basis, which contemplates the realization
of assets and the satisfaction of liabilities in the normal course of business. As of March 31, 2016, the Company had a working
capital of $2,465,820 and an accumulated deficit of $4,157,176. The Company has not generated any revenues from operations
and incurred net losses since inception. As of March 31, 2016, the Company had cash and cash equivalents of $2,730,105. The
Company estimates the $4.3 million of cash and cash equivalents as of June 27, 2016 and the future receipts from National Science
Foundation/Small Business Innovation Research (NSF/SBIR) grants already awarded will be sufficient to fund its operations
through March 31, 2017. In order to fund operations past that date, we will need to raise
additional capital, through the sale of additional equity securities, through additional grants, or otherwise, to support our
future operations. The
Companys primary sources of operating funds since inception have been equity and note financings and grants. The Company
intends to raise additional capital through private debt and equity investors in order to accomplish its business plan objectives
and is continuing its efforts to secure additional funds through debt or equity instruments and grants. Management believes that
it will be successful in obtaining additional financing based on its history of raising funds; however, no assurance can be provided
that the Company will be able to do s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Summary of significant accounting policies</t>
  </si>
  <si>
    <t>Accounting Policies [Abstract]</t>
  </si>
  <si>
    <t>Note
3. Summary of significant accounting policies Basis
of presentation The
Companys consolidated financial statements have been prepared in accordance with accounting principles generally accepted
in the United States of America (US GAAP) and the rules and regulations of the Securities and Exchange Commission
(SEC). Principles
of Consolidation The
accompanying consolidated financial statements include the accounts of the Company and its wholly-owned subsidiary, Akoustis,
Inc. All significant intercompany accounts and transactions have been eliminated i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 Cash
and Cash Equivalents The
Company considers all highly liquid investments with an original maturity of three months or less when purchased to be cash
equivalents. As of March 31, 2016 and 2015, the Company had cash and cash equivalents of $2,730,105 and $687,739,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Inventory Inventory
is stated at lower of cost or market using the first-in, first-out (FIFO) valuation method. Inventory was comprised of the following
at March 31, 2016 and March 31, 2015:
March
31, 2016 March
31, 2015
Finished goods held for resale $ 43,544 $ -
Raw materials - 30,521
43,544 30,521 Property
and equipment, net Property
and equipment are stated at cost less accumulated depreciation. Depreciation is calculated using the straightline method
on the various asset classes over their estimated useful lives, which range from three to ten years. Expenditures for maintenance
and repairs, which do not extend the economic useful life of the related assets, are charged to operations as incurred. Intangible
assets, net Intangible
assets consist of patents and trademark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Patents are amortized on the straight-line method over their useful lives of 15 years.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Based
on its assessments, the Company did not record any impairment charges for the year ended March 31, 2016 and the period May 12,
2014 (Inception) through March 31, 2015. Fair
Value of Financial Instruments The
carrying amounts of cash and cash equivalents, accounts payable, accrued expenses, and convertible notes payable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Derivative
Liability 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he
Company utilizes a binomial option pricing model to compute the fair value of the derivative and to mark to market the fair value
of the derivative at each balance sheet date. The Company records the change in the fair value of the derivative as other income
or expense in the consolidated statements of operations. Grant
income During
the year ended March 31, 2016 and the period from May 12, 2014 (inception) through March 31, 2015, the Company received grant
funds of $264,333 and $137,500, respectively. All but $67,000 of those funds were received from the National Science Foundation
(the NSF) in order to fund future research and development. The remaining $67,000 was received from the North Carolina
NSF Matching grant The Company recognizes nonrefundable grant revenue when it is received and reports this revenue as Grant
income on the consolidated statements of operations. Research
and Development Research
and development expenses are charged to operations as incurred. Advertising
and marketing costs The
Company expenses advertising and marketing costs as incurred. These amounts were immaterial for the periods ended March 31, 2016
and 2015. 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 Equity Based
Payments to NonEmployees Income
taxes The
Company applies the elements of ASC 74010  Income Taxes 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 ended March 31, 2016 and the period May 12, 2014 (Inception) through March
31, 2015 presented in these consolidated financial statements, the weighted-average number of common shares outstanding excludes
Common Stock equivalents because their inclusion would be anti-dilutive. The
Company had the following Common Stock equivalents at March 31, 2016 and 2015:
March
31, 2016 March
31, 2015
Options 160,000 
Warrants 324,650 
Totals 484,650  Shares
outstanding Shares
outstanding include shares of restricted stock with respect to which restrictions have not lapsed. Restricted stock included in
reportable shares outstanding was 1,353,055 shares and 623,855 shares as of March 31, 2016 and 2015, respectively. Shares of restricted
stock are included in the calculation of weighted average shares outstanding. Reclassification Certain
prior period amounts have been reclassified to conform to current period presentation. The reclassifications did not have an impact
on net loss as previously reported . Recent
Accounting Pronouncements In
August 2014, the Financial Accounting Standards Board issued Accounting Standards Update 2014-15,  Presentation of
Financial Statements-Going Concern. In
July 2015, the FASB issued the FASB Accounting Standards Update No. 2015-11  Inventory (Topic 330) Simplifying
the Measurement of Inventory (ASU 2015-11). In
November 2015, the FASB issued Accounting Standards Update ASU No. 2015-17,  Balance Sheet Classification of Deferred
Taxes, In
January 2016, the FASB issued ASU No. 2016-01,  Financial Instruments - Overall (Subtopic 825-10): Recognition and
Measurement of Financial Assets and Financial Liabilities In
February 2016, the Financial Accounting Standards Board (FASB) issued Accounting Standards Update (ASU)
No. 2016-02,  Leases In
April 2016, the FASB issued ASU No. 2016-09,  Compensation  Stock Compensation Subsequent
events The
Company has evaluated events that occurred subsequent to March 31, 2016 and through the date the consolidated financial statements
were issued.</t>
  </si>
  <si>
    <t>Property and equipment</t>
  </si>
  <si>
    <t>Property, Plant and Equipment [Abstract]</t>
  </si>
  <si>
    <t>Note
4. Property and equipment Property
and equipment consisted of the following:
Estimated
Useful Life March
31, March
31,
Research
and development equipment 3 
10 years $ 192,672 $ 66,095
Computer equipment 5 years 14,983 4,367
Furniture
and fixtures 5  10 years 3,725 725
Leasehold
improvements * 3,240 
214,620 71,187
Less:
Accumulated depreciation (31,710 ) (5,675 )
Total $ 182,910 $ 65,512 (*)
Amortized on a straight-line basis over the term of the lease or the estimated useful lives, whichever period is shorter. The
Company recorded depreciation expense of $26,035 and $5,675 for the year ended March 31, 2016 and the period May 12, 2014 (Inception)
through March 31, 2015, respectively.</t>
  </si>
  <si>
    <t>Intangible assets</t>
  </si>
  <si>
    <t>Goodwill and Intangible Assets Disclosure [Abstract]</t>
  </si>
  <si>
    <t xml:space="preserve">Note
5. Intangible assets The
Companys intangibles assets consisted of the following:
Estimated
useful life March
31, March
31,
Patents 15 years $ 62,847 $ 26,450
Less:
Accumulated amortization (3,758 ) (1,044 )
Subtotal 59,089 25,406
Trademarks  1,560 1,560
Intangible
assets, net $ 60,649 $ 26,966 The
Company recorded amortization expense of $2,714 and $1,044 for the year ended March 31, 2016 and the period May 12, 2014 (Inception)
through March 31, 2015, respectively. The
following table outlines estimated future annual amortization expense for the next five years and thereafter:
March 31,
2017 $ 4,140
2018 4,140
2019 4,140
2020 4,140
2021 4,140
Thereafter 38,389
$ 59,089 </t>
  </si>
  <si>
    <t>Payables and Accruals [Abstract]</t>
  </si>
  <si>
    <t xml:space="preserve">Note
6. Accounts payable and accrued expenses Accounts
payable and accrued expenses consisted of the following at March 31, 2016 and 2015:
March 31, March
31,
2016 2015
Accounts
payable $ 49,011 $ 157
Accrued salaries and
benefits 43,323 -
Accrued bonuses 93,141 -
Accrued stock-based
compensation 106,902 5,857
Other
accrued expenses 74,913 52,425
$ 367,290 $ 58,439 </t>
  </si>
  <si>
    <t>Debt Disclosure [Abstract]</t>
  </si>
  <si>
    <t>Note
7. Convertible notes payable During
March 2015, Akoustis, Inc. received $655,000 in proceeds from six investors upon execution of convertible notes. On April 9, 2015,
one note holder converted $10,000 of his outstanding convertible note to 6,806 shares of Common Stock of the Company. On May 22,
2015, the remaining $645,000 of the notes was converted to 430,000 shares of Common Stock of the Company.</t>
  </si>
  <si>
    <t>Derivative Liabilities</t>
  </si>
  <si>
    <t>Derivative Instruments and Hedging Activities Disclosure [Abstract]</t>
  </si>
  <si>
    <t>Note
8. Derivative Liabilities Upon
closing of the private placement transactions on May 22, 2015 and June 9, 2015, the Company issued 298,551 and 26,099 warrants,
respectively, to purchase Common Stock with an exercise price of $1.50 and a five-year term to the placement agent. The Company
identified certain put features embedded in the warrants that potentially could result in a net cash settlement, requiring the
Company to classify the warrants as a derivative liability. Level
3 Financial Liabilities  Derivative warrant liabilities Financial
assets and liabilities measured at fair value on a recurring basis are summarized below and disclosed on the consolidated balance
sheet as of March 31, 2016:
Carrying Fair
Value Measurement Using
Value Level
1 Level
2 Level
3 Total
Derivative
warrant liabilities $ 313,709 $  $  $ 313,709 $ 313,709 The
table below provides a summary of the changes in fair value, including net transfers in and/or out, of all financial assets and
liabilities measured at fair value on a recurring basis using significant unobservable inputs (Level 3) during the year ended
March 31, 2016:
Fair
Value
Total
Balance,
April 1, 2015 $ 
Issuance
of derivative warrant liabilities 206,715
Change
in fair value of derivative warrant liabilities 106,994
Balance,
March 31, 2016 $ 313,709 The
fair value of the derivative feature of the warrants on the issuance dates and at the balance sheet date were calculated using
a binomial option model valued with the following weighted average assumptions:
May
22, 2015 June
9, 2015 March
31, 2016
Risk
free interest rate 1.57 % 1.74 % 1.04 %
Dividend
yield 0.00 % 0.00 % 0.00 %
Expected
volatility 47 % 47 % 41 %
Remaining
term (years) 5.0 5.0 4.15  4.19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During
the year ended March 31, 2016, the Company marked the derivative feature of the warrants to fair value and recorded a loss of
$106,994 relating to the change in fair value.</t>
  </si>
  <si>
    <t>Concentrations</t>
  </si>
  <si>
    <t>Receivables [Abstract]</t>
  </si>
  <si>
    <t>Note
9. Concentrations For
the year ended March 31, 2016, one vendor represented 10% of the Companys purchases. For the period ended March 31, 2015,
three vendors represented 46%, 17% and 10% of the Companys purchases.</t>
  </si>
  <si>
    <t>Equity [Abstract]</t>
  </si>
  <si>
    <t xml:space="preserve">Note
10. Stockholders Equity On
April 15, 2015, the Company authorized the execution and filing of Amended and Restated Articles of Incorporation with the Nevada
Secretary of State, which among other things, authorized the increase number of authorized shares of capital stock from 75,000,000
shares of Common Stock to 310,000,000 total shares consisting of (a) 300,000,000 shares of par value $0.001 Common Stock and (b)
10,000,000 of $0.001 par value "blank check" preferred stock. As of March 31, 2016 and 2015, there were no shares of preferred
stock issued and outstanding. As
a result of the Merger, an aggregate of 5,500,006 shares of the Companys Common Stock were issued to the holders of Akoustis
Inc. stock. In
connection with the a Split-Off Agreement, the Company transferred all pre-Merger assets and liabilities to the Companys
pre-Merger majority stockholder, in exchange for the surrender by him and cancellation of 9,854,019 shares of the Companys
Common Stock. These cancelled shares resumed the status of authorized but unissued shares of the Companys Common Stock.
The remaining shareholders of the Company owned 3,000,005 shares of Common Stock shown as a recapitalization on the Consolidated
Statement of Stockholders Equity. On
May 22, 2015, the Company issued 100,000 shares of Common Stock for professional services provided. These shares were expensed
in the Consolidated Statement of Operations for the grant date fair value of $150,000. During
December 2015, 230,000 restricted shares were granted to two consultants pursuant to a one-year investor relations agreement with
a fair value of $485,300 at March 31, 2016. The restricted shares will vest over the life of the consulting agreement. The Company
has recorded $136,603 and $0 in stockbased compensation expense for the year ended March 31, 2016 and the period from May
12, 2014 (inception) through March 31, 2015, respectively, for the shares that have vested, which is a component of general and
administrative expenses in the Consolidated Statement of Operations. As of March 31, 2016 and 2015, the Company had $348,697 and
$0, respectively, in unrecognized stock based compensation expense related to the unvested shares. In
March 2016, the above consulting agreements originally executed in December 2015 were amended so that the consultants would receive
shares of Common Stock over the remaining term of the agreement in lieu of the monthly cash retainer. Pursuant to the amended
agreement, the Company granted 60,000 restricted shares to the two consultants with a fair value of $126,600 at March 31, 2016.
The restricted shares will vest over the remaining life of the consulting agreement. The Company has recorded $12,133 and $0 in
stockbased compensation expense for the year ended March 31, 2016 and the period from May 12, 2014 (inception) through March
31, 2015, respectively, for the shares that have vested, which is a component of general and administrative expenses in the Consolidated
Statement of Operations. As of March 31, 2016 and 2015, the Company had $114,467 and $0, respectively, in unrecognized stock based
compensation expense related to the unvested shares. As
further discussed in Note 1, the Company issued 3,362,104 shares of Common Stock in connection with the private placement in May
and June 2015. Also
as further discussed in Note 1, the Company held a preliminary closing of the 2016 Offer in which we sold 494,125 shares of our
Common Stock at a fixed purchase price of $1.60 per share (the 2016 Offering Price), for aggregate gross proceeds
of $790,600 before deducting expenses of $20,913. As
of March 31, 2016 and 2015, the Company had 13,615,440 and 5,493,200 common shares issued and outstanding, respectively. Stock
incentive plan On
May 22, 2015, the Board of Directors adopted, and on the same date the stockholders approved, the 2015 Plan, which reserves a
total of 1,200,000 shares of Common Stock for issuance under the 2015 Plan. The 2015 Plan authorizes the grant to participants
of nonqualified stock options, incentive stock options, restricted stock awards, restricted stock units, performance grants. The
Company agreed not to grant awards under the 2015 Plan for more than 600,000 shares of Common Stock during the first year following
the closing of the Merger. If an incentive award granted under the 2015 Plan expires, terminates, is unexercised or is forfeited,
or if any shares are surrendered to the Company in connection with an incentive award, the shares subject to such award and the
surrendered shares will become available for further awards under the 2015 Plan. In
addition, the number of shares of our Common Stock subject to the 2015 Plan, any number of shares subject to any numerical limit
in the 2015 Plan, and the number of shares and terms of any incentive award are expected to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 Options
granted under the Plan vest as determined by the Companys board of directors and expire over varying terms, but not more
than seven years from date of grant. In the case of an Incentive Stock Option that is granted to a 10% shareholder on the date
of grant, such Option shall not be exercisable after the expiration of five years from the date of grant. During the year ended
March 31, 2016, 160,000 options were issued to four non-employee directors. The
fair values of the Companys options were estimated at the dates of grant using a Black-Scholes option pricing model with
the following weighted average assumptions:
For
the Year Ended
March
31, 2016
Expected
term (years) 6.25
Risk-free interest
rate 1.29 %
Volatility 47 %
Dividend yield 0 %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based on the corresponding volatility of the Companys
peer group stock price for a period consistent with the options expected term. Dividend
yield: The Company uses a 0% expected dividend yield as the Company has not paid dividends to date and does not anticipate declaring
dividends in the near future. The
following is a summary of the option activity:
Options Weighted Average Exercise
Price
Outstanding 
April 1, 2015  $ 
Exercisable April
1, 2015  
Granted 160,000 1.50
Exercised  
Forfeited/Cancelled  
Outstanding
 March 31, 2016 160,000 $ 1.50
Exercisable
 March 31, 2016  $  As
of March 31, 2016, the total intrinsic value of options outstanding and exercisable was $97,600 and $0, respectively. As of March
31, 2016, the Company has $87,696 in unrecognized stock based compensation expense attributable
to the outstanding options which will be amortized over a period of 3.14 years. For
the year ended March 31, 2016 and the period May 12, 2014 (Inception) through March 31, 2015, the Company recorded $24,028 and
$0, respectively, in stock-based compensation related to stock options which is reflected in the consolidated statements of operations. Issuance
of restricted shares  employees and consultants Restricted
stock awards are considered outstanding at the time of execution by the Company and the recipient of a restricted stock agreement,
as the stock award holders are entitled to dividend and voting rights. At the end of fiscal 2016, the number of shares granted
for which the restrictions have not lapsed was 463,841 shares. Restricted
shares are valued using the share price on the date of most recent equity raise or the value of the services performed, whichever
is more readily determinable. The grant date fair value of the award is recorded as sharebased compensation expense over
the respective restriction period. Any portion of the grant awarded to consultants as to which the repurchase option has not lapsed
is accrued on the Balance Sheet as a component of accounts payable and accrued expenses. As of March 31, 2016 and 2015, the accrued
stock-based compensation was $106,902 and $5,857, respectively. The Company has the right to repurchase some or all of such shares
upon termination of the individuals service with the Company, whether voluntary or involuntary, for 60 months from the date
of termination (repurchase option). The shares as to which the repurchase option has not lapsed are subject to forfeiture
upon termination of consulting and employment agreements. During
the year ended March 31, 2016, the Company amended the original restricted stock agreement for certain award recipients. According
to the amendment, 75% of the shares as to which the repurchase option had not lapsed as of September 30, 2015, shall be released
from the repurchase option on the third anniversary of the original effective date of the agreement. The remaining 25% of the
shares shall be released from the repurchase option on the fourth anniversary of the original effective date. The
following is a summary of restricted shares:
Stock-based
Compensation Expense
For
the Period from
For
the Year Ended May
12, 2014 (Inception) through Unrecognized Compensation
Grant
Date Shares Issued Fair Value Shares Vested March
31, 2016 March
31, 2015 March
31, 2016 March
31, 2015
June 2014 307,876 $ 381,779 96,211 $ 115,045 $ 3,916 $ 262,818 $ 269,134
July 2014 32,408 2,090 9,452 486 363 1,241 1,727
August 2014 81,020 169,986 21,943 41,687 807 127,492 119,756
September 2014 129,633 74,339 32,408 19,981 1,133 53,225 53,437
March 2015 72,918 153,663 - 24,444 - 129,219 109,184
June 2015 293,000 439,500 - 84,839 - 354,661 -
November 2015 36,200 54,300 - 7,993 - 46,307 -
December 2015 300,000 590,300 - 151,179 - 439,121 -
January 2016 40,000 68,000 - 7,829 - 60,171 -
March 2016 60,000 126,600 - 12,133 - 114,467 -
1,353,055 $ 2,060,557 160,014 $ 465,616 $ 6,219 $ 1,588,722 $ 553,238 </t>
  </si>
  <si>
    <t>Commitments</t>
  </si>
  <si>
    <t>Commitments and Contingencies Disclosure [Abstract]</t>
  </si>
  <si>
    <t xml:space="preserve">Note
11. Commitments Employment
agreements On
June 15, 2015, the Company entered into a three-year employment agreement with the Chief Executive Officer (CEO).
After the initial three-year term, the agreement will be automatically renewed for successive one-year periods unless terminated
by either party on at least 30 days written notice prior to the end of the then-current term. The CEOs annual base
salary is $150,000 and is subject to increase or decrease on each anniversary as determined by the Board of Directors. The CEO
is eligible, at the discretion of our Board of Directors, to receive an annual cash bonus of up to 100% of the annual base salary,
which may be based on the Company achieving certain operational, financial or other milestones (the Milestones) that
may be established by the Board of Directors. The CEO is entitled to receive stock options or other equity incentive awards under
the 2015 Plan as and when determined by the Board, and is entitled to receive perquisites and other fringe benefits that may be
provided to, and is eligible to participate in any other bonus or incentive program established by the Company, for the executives.
The CEO and his dependents are also entitled to participate in any of the employee benefit plans subject to the same terms and
conditions applicable to other employees. The CEO will be entitled to be reimbursed for all reasonable travel, entertainment and
other expenses incurred or paid by him in connection with, or related to, the performance of his duties, responsibilities or services
under his employment agreement, in accordance with policies and procedures, and subject to limitations, adopted by us from time
to time. In the event that the CEO is terminated by the Company without Cause (as defined in his employment agreement) or he resigns
for Good Reason (as defined in his employment agreement) during the term of his employment, the CEO would be entitled to (x) an
amount equal to his annual base salary then in effect (payable in accordance with the Companys normal payroll practices)
for a period of 24 months commencing on the effective date of his termination (the Severance Period) (in the case
of termination by the executive for Good Reason, reduced by any cash remuneration paid to him because of any other employment
or self-employment during the Severance Period), and (y) if and to the extent the Milestones are achieved for the annual bonus
for the year in which the Severance Period commences (or, in the absence of Milestones, the Board of Directors has, in its sole
discretion, otherwise determined an amount of the CEOs annual bonus for such year), an amount equal to such annual bonus
pro-rated for the portion of the performance year completed before the CEO employment terminated, (z) any unvested stock options,
restricted stock or similar incentive equity instruments will vest immediately. For the duration of the Severance Period, the
CEO will also be eligible to participate in our benefit plans or programs, provided the CEO was participating in such plan or
program immediately prior to the date of employment termination, to the extent permitted under the terms of such plan or program
(collectively, the Termination Benefits). If the CEOs employment is terminated during the term by the Company
for Cause, by the CEO for any reason other than Good Reason or due to his death, then he will not be entitled to receive the Termination
Benefits, and shall only be entitled to the compensation and benefits which shall have accrued as of the date of such termination
(other than with respect to certain benefits that may be available to the CEO as a result of a Permanent Disability (as defined
in his employment agreement). On
June 15, 2015, the Company also entered into employment agreements with each of the Vice President of Business Development, the
Vice President of Operations, and the Chief Financial Officer. Each of these employment agreements has substantially the same
terms as that of the CEO described above, except as follows:
Term Base
Salary Eligible Bonus Severance
Vice President
of Business Development 2 years $ 136,000 50 % 6 months
Vice President of Operations 2 years $ 136,000 50 % 6 months
Chief Financial Officer 2 years $ 145,000 50 % 6 months In
addition, in accordance with each such employment agreement, each of these executives received a restricted stock award under
the 2015 Plan for the number of shares of the Companys common stock shown below. These restricted stock awards are subject
to a repurchase option in favor of the Company that lapses over a four-year period, as follows: the repurchase option on 50% of
the shares will lapse at the end of two years from date of issuance, and the repurchase option on 25% of the shares will lapse
at the end of each of the third and fourth years from date of issuance.
Number
of Shares Grant
Date Fair
Vice President
of Business Development 110,000 $ 165,000
Vice President of Operations 38,000 $ 57,000
Chief Financial Officer 145,000 $ 217,500 Operating
leases In
July 2014, Akoustis, Inc. entered into a 24month lease agreement for office space located in Cornelius, North Carolina,
terminating on June 30, 2016. Under the agreement, total annual rent is $24,000 with the option to renew the lease for two additional
one year terms. In
April 2015, Akoustis, Inc. entered into a new lease agreement for office space in Huntersville, NC. The lease is for a three-year
term with monthly base rent payments of approx. $3,800 and requires a deposit of $10,000. At the time of the execution of the
new lease, the original lease for the existing office space had 14 months remaining on the existing two-year agreement. Akoustis,
Inc. negotiated with the landlord to pay $16,000 for an eight-month termination fee, which includes rent through May 15, 2015. The
operating leases provide for annual real estate tax and cost of living increases and contain predetermined increases in the rentals
payable during the term of the lease. The aggregate rent expense is recognized on a straight-line basis over the lease term. The
total lease rental expense was $66,556 and $19,613 for the year ended March 31, 2016 and the period May 12, 2014 (Inception) through
March 31, 2015, respectively. Total
future minimum payments required under the new operating lease are as follows.
Year Ending March 31,
2017 $ 46,854
2018 48,260
2019 4,031
$ 99,145 </t>
  </si>
  <si>
    <t>Related Party Transactions</t>
  </si>
  <si>
    <t>Related Party Transactions [Abstract]</t>
  </si>
  <si>
    <t>Note
12. Related Party Transactions Offering
and convertible notes Akoustis,
Inc. was founded on May 12, 2014. In June 2014, the founders and angel investors contributed $530,000 in a series-seed equity
financing. In
March 2015 the Company executed a stock purchase agreement for $35,000 with an investor to offset legal and audit expenses related
to the Merger and private placement offering. In April 2015, one of the convertible noteholders converted $10,000 of his convertible
note into shares of Akoustis, Inc. Common Stock in order to enable the Company to qualify for additional matching funds from NSF.
As a result, the net note investment remaining was $645,000, which, in accordance with the terms of the convertible notes, converted
into Common Stock of the Company on the same terms as the other investors in the Companys private placement offering referred
to below, at a conversion price of $1.50 per share. Of
the $530,000 raised by Akoustis, Inc., in June 2014, the CEO was the largest investor at $175,000. The CEO also purchased $200,000
principal amount of Akoustis, Inc., convertible notes in March 2015 and in addition, he participated in the 2015 Offering, purchasing
134,000 shares of Common Stock for an aggregate purchase price of $201,000 (of which $200,000 was paid by conversion of the convertible
note). He also participated in the 2016 Offering, purchasing 93,750 shares of Common Stock for an aggregate purchase price of
$150,000. Furthermore,
a firm owned by the CEO (Raytech, LLC) loaned Akoustis, Inc., $30,000 to assist in purchase of test and measurement equipment
required to evaluate the performance of the technology demonstrators. The loan was a 12-month simple interest note and was repaid
in full in March 2015. A
Director since May 22, 2015 participated in the $530,000 equity financing of Akoustis, Inc., in June 2014 by investing $50,000
and participated in the 2015 Offering, purchasing 17,000 shares of Common Stock for an aggregate purchase price of $25,500. The
Vice President of Operations since May 18, 2015, received payments for consulting services of $27,426 for Akoustis, Inc. under
an independent contractor agreement from May 14, 2014 to May 18, 2015 when he became an employee of the Company. In addition,
the Vice President of Operations since May 18, 2015, participated in the 2015 Offering, purchasing 17,000 shares of Common Stock
for an aggregate purchase price of $25,500 and participated in the 2016 Offering, purchasing 6,250 shares of Common Stock for
an aggregate purchase price of $10,000. A
Director since May 22, 2015, participated in the $530,000 financing of Akoustis, Inc., in June 2014 by investing $100,000. He
also purchased $225,000 principal amount of Akoustis, Inc., convertible notes in March 2015. and at Akoustis, Inc.s request
and to qualify Akoustis, Inc. for an NSF matching award in April 2015, he also purchased 21 shares of Akoustis, Inc.s Common
Stock pre-Merger (6,806 shares of our Common Stock post-Merger) for an aggregate purchase price of $10,000 paid by partial conversion
of the convertible note. In addition, the Director participated in the 2015 Offering, purchasing 144,000 shares of Common Stock
for an aggregate purchase price of $216,000 (of which $215,000 was paid by conversion of the convertible note) ad he also participated
in the 2016 Offering, purchasing 35,000 shares of Common Stock for $56,000. The
brother of the CEO participated in the $530,000 equity financing of Akoustis, Inc., in June 2014 by investing $80,000. The CEOs
brother also purchased $130,000 principal amount of Akoustis, Inc., convertible notes in March 2015 and participated in the 2015
Offering, purchasing 90,000 shares of Common Stock for an aggregate purchase price of $135,000 (of which $130,000 was paid by
conversion of the convertible note). He also participated in the 2015 Offering, purchasing 100,000 shares of Common Stock for
an aggregate purchase price of $150,000. A
stockholder, who beneficially owns approximately 15.4% of the Common Stock as of June 27, 2016, participated in the 2015 Offering,
purchasing 135,000 shares of Common Stock for an aggregate purchase price of $202,500 and participated in the 2016 Offering purchasing
250,000 shares of Common Stock for $400,000. The stockholder is also a party to the Registration Rights Agreement with respect
to all of his shares. A
Director since May 22, 2015 and Co-Chairman since May 11, 2016 participated in the 2016 Offering, purchasing 125,000 shares of
Common Stock for an aggregate purchase price of $200,000. A
Director since May 22, 2015 and Co-Chairman since May 11, 2016 participated in the 2016 Offering, purchasing 10,000 shares of
Common Stock for an aggregate purchase price of $16,000. Furthermore,
AEG consulting, a firm owned by a Co-Chairman received $9,463 and $3,462 for consulting fees for fiscal years ended March 31,
2016 and March 31, 2015, respectively. The
Chief Financial Officer since June 15, 2015, and VP of Business Development since May 6, 2015 participated in the 2016 Offering.
The CFO purchased 9,375 of Common Stock for an aggregate purchase price of $15,000 while the VP of Business Development purchased
6,250 shares of Common Stock for an aggregate purchase price of $10,000. Inventory
Purchase In
March 2016, the Company purchased inventory from Big Red LLC (Big Red), a company formed by the CEO, the brother of
the Companys CEO, the VP of Operations and one additional party. The transaction for $43,544 was executed so that the Company
could pursue commercialization of the amplifier inventory purchased. The Company will utilize this inventory and related technology
to process and sell the amplifiers. The CEO and VP of Operations assigned their interests in Big Red to other parties in March
of 2016.</t>
  </si>
  <si>
    <t>Income Taxes</t>
  </si>
  <si>
    <t>Income Tax Disclosure [Abstract]</t>
  </si>
  <si>
    <t>Note
13. Income Taxes The
Company had no income tax expense due to operating losses incurred for the years ended March 31, 2016 and 2015. The
provision for/(benefit from) income tax differs from the amount computed by applying the statutory federal income tax rate to
income before the provision for/(benefit from) income taxes. The sources and tax effects of the differences are as follows for
the period ended March 31, 2016 and 2015:
March
31, 2016 March
31, 2015
Income
taxes at Federal statutory rate (34.00 )% (34.00 )%
State income taxes,
net of Federal income tax benefit (2.54 )% (3.96 )%
Permanent differences 1.07 % 0.00 %
Change in Valuation
Allowance 35.32 % 37.96 %
State
tax rate change 0.16 % 0.00 %
Income
Tax Provision 0.00 % 0.00 % The
tax effects of temporary differences that give rise to the Companys deferred tax assets and liabilities are as follows:
March 31, 2016 March
31, 2015
Net Operating
Loss Carryforwards $ 1,264,686 $ 159,721
Share-based compensation 236,645 
Other (21,324 ) 9,713
1,480,007 169,434
Valuation
Allowance (1,480,007 ) (169,434 )
Net
Deferred Tax Assets $  $  At
March 31, 2016, the Company had approximately $3,452,000 of federal and state net operating loss carryovers that may be available
to offset future taxable income. The
Company will not be able to utilize these carryovers until the related tax returns are filed. The net operating loss carry overs,
if not utilized, will expire in stages beginning 2035. As it is not more likely than not that the resulting deferred tax benefits
will be realized, a full valuation allowance has been recognized for such deferred tax assets. The net change in the valuation
allowance during the year ended March 31, 2016 was an increase of approximately $1,311,000. Due
to the merger on May 22, 2015, Akoustis Technologies Inc.'s previous net operating losses may be significantly limited. The Company
has not performed a detailed analysis to determine whether an ownership change under IRC Section 382 or similar rules has occurred.
The effect of an ownership change would be the imposition of annual limitation on the use of NOL carryforwards attributable to
periods before the change. Any limitation may result in expiration of a portion of the NOL before utilization. The Company recognizes
interest and penalties related to uncertain tax positions in selling, general and administrative expenses. The Company has not
identified any uncertain tax positions requiring a reserve as of March 31, 2016 and 2015.</t>
  </si>
  <si>
    <t>Subsequent Events</t>
  </si>
  <si>
    <t>Subsequent Events [Abstract]</t>
  </si>
  <si>
    <t>Note
14. Subsequent Events The
April 2016 Offering As
discussed in Note 1, on April 14, 2016, the Company held closings of a private placement offering (the April 2016 Offering)
in which the Company sold 1,741,185 shares of Common Stock at a fixed purchase price of $1.60 per share (the 2016 Offering
Price), for aggregate gross proceeds of $2,785,896 (before deducting expenses for legal services and agent commissions of
the April 2016 Offering). License
Agreement In
April 2016, the Company entered into a license agreement with Big Red LLC (Big Red), a company formed in 2008 to commercialize
technology developed by the brother of the Companys CEO. The license agreement was executed so that the Company could pursue
commercialization of amplifier inventory purchased from Big Red in March 2016. The Company will utilize this inventory and related
technology to process and sell the amplifiers. Future revenue from sales utilizing the amplifier technology will result in a license
fee paid to Big Red according to the following schedule:
Net
Sales Royalty
Percentage
$0 - $500,000 5.00 %
$500,000 - $1,000,000 4.00 %
$1,000,000 - $2,000,000 3.50 %
$2,000,000  $5,000,000 3.00 %
$5,000,001 and over 2.00 % Issuance
of Restricted Stock On
May 22, 2016, The Board of Directors by written consent approved the issuance of following Restricted Stock Awards for a total
of 146,000 shares to four employees and one contractor effective March 23, 2016 under the Companys Equity Incentive Plan.
With the exception of one grant for 90,000 shares for a certain employee, these restricted stock awards are subject to a repurchase
option in favor of the Company that lapses over a four-year period, as follows: the repurchase option on 50% of the shares will
lapse at the end of two years from date of issuance, and the repurchase option on 25% of the shares will lapse at the end of each
of the third and fourth years from date of issuance. The Board of Directors in its written consent approved on May 22, 2016
agreed to amending the vesting schedule for the grant of 90,000 shares which are subject to a repurchase option in favor of the
Company that lapses over a three-year period, as follows: the repurchase option on 50% of the shares will lapse at the end of
the first year from date of issuance, and the repurchase option on 25% of the shares will lapse at the end of each of the second
and third years from date of issuance.</t>
  </si>
  <si>
    <t>Summary of significant accounting policies (Policies)</t>
  </si>
  <si>
    <t>Basis of presentation</t>
  </si>
  <si>
    <t>Basis
of presentation The
Companys consolidated financial statements have been prepared in accordance with accounting principles generally accepted
in the United States of America (US GAAP) and the rules and regulations of the Securities and Exchange Commission
(SEC).</t>
  </si>
  <si>
    <t>Principles of Consolidation</t>
  </si>
  <si>
    <t>Principles
of Consolidation The
accompanying consolidated financial statements include the accounts of the Company and its wholly-owned subsidiary, Akoustis,
Inc. All significant intercompany accounts and transactions have been eliminated in consolidation.</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t>
  </si>
  <si>
    <t>Cash and Cash Equivalents</t>
  </si>
  <si>
    <t>Cash
and Cash Equivalents The
Company considers all highly liquid investments with an original maturity of three months or less when purchased to be cash
equivalents. As of March 31, 2016 and 2015, the Company had cash and cash equivalents of $2,730,105 and $687,739,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t>
  </si>
  <si>
    <t xml:space="preserve">Inventory Inventory
is stated at lower of cost or market using the first-in, first-out (FIFO) valuation method. Inventory was comprised of the following
at March 31, 2016 and March 31, 2015:
March
31, 2016 March
31, 2015
Finished goods held for resale $ 43,544 $ -
Raw materials - 30,521
43,544 30,521 </t>
  </si>
  <si>
    <t>Property
and equipment, net Property
and equipment are stated at cost less accumulated depreciation. Depreciation is calculated using the straightline method
on the various asset classes over their estimated useful lives, which range from three to ten years. Expenditures for maintenance
and repairs, which do not extend the economic useful life of the related assets, are charged to operations as incurred.</t>
  </si>
  <si>
    <t>Intangible assets, net</t>
  </si>
  <si>
    <t>Intangible
assets, net Intangible
assets consist of patents and trademark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Patents are amortized on the straight-line method over their useful lives of 15 years.</t>
  </si>
  <si>
    <t>Impairment of Long-Lived Assets</t>
  </si>
  <si>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Based
on its assessments, the Company did not record any impairment charges for the year ended March 31, 2016 and the period May 12,
2014 (Inception) through March 31, 2015.</t>
  </si>
  <si>
    <t>Fair Value of Financial Instruments</t>
  </si>
  <si>
    <t>Fair
Value of Financial Instruments The
carrying amounts of cash and cash equivalents, accounts payable, accrued expenses, and convertible notes payable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t>
  </si>
  <si>
    <t>Derivative Liability</t>
  </si>
  <si>
    <t>Derivative
Liability 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he
Company utilizes a binomial option pricing model to compute the fair value of the derivative and to mark to market the fair value
of the derivative at each balance sheet date. The Company records the change in the fair value of the derivative as other income
or expense in the consolidated statements of operations.</t>
  </si>
  <si>
    <t>Grant
income During
the year ended March 31, 2016 and the period from May 12, 2014 (inception) through March 31, 2015, the Company received grant
funds of $264,333 and $137,500, respectively. All but $67,000 of those funds were received from the National Science Foundation
(the NSF) in order to fund future research and development. The remaining $67,000 was received from the North Carolina
NSF Matching grant The Company recognizes nonrefundable grant revenue when it is received and reports this revenue as Grant
income on the consolidated statements of operations.</t>
  </si>
  <si>
    <t>Research and Development</t>
  </si>
  <si>
    <t>Research
and Development Research
and development expenses are charged to operations as incurred.</t>
  </si>
  <si>
    <t>Advertising and marketing costs</t>
  </si>
  <si>
    <t>Advertising
and marketing costs The
Company expenses advertising and marketing costs as incurred. These amounts were immaterial for the periods ended March 31, 2016
and 2015.</t>
  </si>
  <si>
    <t>Equity-based compensation</t>
  </si>
  <si>
    <t>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 Equity
Based Payments to NonEmployees</t>
  </si>
  <si>
    <t>Income
taxes The
Company applies the elements of ASC 74010  Income Taxes 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 ended March 31, 2016 and the period May 12, 2014 (Inception) through March
31, 2015 presented in these consolidated financial statements, the weighted-average number of common shares outstanding excludes
Common Stock equivalents because their inclusion would be anti-dilutive. The
Company had the following Common Stock equivalents at March 31, 2016 and 2015:
March
31, March
31,
Options 160,000 
Warrants 324,650 
Totals 484,650  </t>
  </si>
  <si>
    <t>Shares outstanding</t>
  </si>
  <si>
    <t>Shares
outstanding Shares
outstanding include shares of restricted stock with respect to which restrictions have not lapsed. Restricted stock included in
reportable shares outstanding was 1,353,055 shares and 623,855 shares as of March 31, 2016 and 2015, respectively. Shares of restricted
stock are included in the calculation of weighted average shares outstanding.</t>
  </si>
  <si>
    <t>Reclassification</t>
  </si>
  <si>
    <t>Reclassification Certain
prior period amounts have been reclassified to conform to current period presentation. The reclassifications did not have an impact
on net loss as previously reported .</t>
  </si>
  <si>
    <t>Recent Accounting Pronouncements</t>
  </si>
  <si>
    <t>Recent
Accounting Pronouncements In
August 2014, the Financial Accounting Standards Board issued Accounting Standards Update 2014-15,  Presentation of
Financial Statements-Going Concern. In
July 2015, the FASB issued the FASB Accounting Standards Update No. 2015-11  Inventory (Topic 330) Simplifying
the Measurement of Inventory (ASU 2015-11). In
November 2015, the FASB issued Accounting Standards Update ASU No. 2015-17,  Balance Sheet Classification of Deferred
Taxes, In
January 2016, the FASB issued ASU No. 2016-01,  Financial Instruments - Overall (Subtopic 825-10): Recognition and
Measurement of Financial Assets and Financial Liabilities In
February 2016, the Financial Accounting Standards Board (FASB) issued Accounting Standards Update (ASU)
No. 2016-02,  Leases In
April 2016, the FASB issued ASU No. 2016-09,  Compensation  Stock Compensation</t>
  </si>
  <si>
    <t>Subsequent events</t>
  </si>
  <si>
    <t>Subsequent
events The
Company has evaluated events that occurred subsequent to March 31, 2016 and through the date the consolidated financial statements
were issued.</t>
  </si>
  <si>
    <t>Summary of significant accounting policies (Tables)</t>
  </si>
  <si>
    <t>Schedule of inventory</t>
  </si>
  <si>
    <t xml:space="preserve">Inventory
was comprised of the following at March 31, 2016 and March 31, 2015:
March
31, 2016 March
31, 2015
Finished goods held for resale $ 43,544 $ -
Raw materials - 30,521
43,544 30,521 </t>
  </si>
  <si>
    <t>Schedule of common stock equivalents</t>
  </si>
  <si>
    <t>The
Company had the following Common Stock equivalents at March 31, 2016 and 2015:
March
31, March
31,
Options 160,000 
Warrants 324,650 
Totals 484,650 </t>
  </si>
  <si>
    <t>Property and equipment (Tables)</t>
  </si>
  <si>
    <t>Schedule of property and equipment</t>
  </si>
  <si>
    <t xml:space="preserve">Property
and equipment consisted of the following:
Estimated
Useful Life March
31, March
31,
Research
and development equipment 3 
10 years $ 192,672 $ 66,095
Computer equipment 5 years 14,983 4,367
Furniture
and fixtures 5  10 years 3,725 725
Leasehold
improvements * 3,240 
214,620 71,187
Less:
Accumulated depreciation (31,710 ) (5,675 )
Total $ 182,910 $ 65,512 </t>
  </si>
  <si>
    <t>Intangible assets (Tables)</t>
  </si>
  <si>
    <t>Schedule of intangibles assets</t>
  </si>
  <si>
    <t xml:space="preserve">The
Companys intangibles assets consisted of the following:
Estimated
useful life March
31, March
31,
Patents 15 years $ 62,847 $ 26,450
Less:
Accumulated amortization (3,758 ) (1,044 )
Subtotal 59,089 25,406
Trademarks  1,560 1,560
Intangible
assets, net $ 60,649 $ 26,966 </t>
  </si>
  <si>
    <t>Schedule of estimated future annual amortization expense</t>
  </si>
  <si>
    <t xml:space="preserve">The
following table outlines estimated future annual amortization expense for the next five years and thereafter:
March 31,
2017 $ 4,140
2018 4,140
2019 4,140
2020 4,140
2021 4,140
Thereafter 38,389
$ 59,089 </t>
  </si>
  <si>
    <t>Accounts payable and accrued expenses (Tables)</t>
  </si>
  <si>
    <t>Schedule of accounts payable and accrued expenses</t>
  </si>
  <si>
    <t xml:space="preserve">Accounts
payable and accrued expenses consisted of the following at March 31, 2016 and 2015:
March 31, March
31,
2016 2015
Accounts
payable $ 49,011 $ 157
Accrued salaries and
benefits 43,323 -
Accrued bonuses 93,141 -
Accrued stock-based
compensation 106,902 5,857
Other
accrued expenses 74,913 52,425
$ 367,290 $ 58,439 </t>
  </si>
  <si>
    <t>Derivative Liabilities (Tables)</t>
  </si>
  <si>
    <t>Schedule of financial assets and liabilities measured on recurring basis</t>
  </si>
  <si>
    <t xml:space="preserve">Financial
assets and liabilities measured at fair value on a recurring basis are summarized below and disclosed on the consolidated balance
sheet as of March 31, 2016:
Carrying Fair
Value Measurement Using
Value Level
1 Level
2 Level
3 Total
Derivative
warrant liabilities $ 313,709 $  $  $ 313,709 $ 313,709 </t>
  </si>
  <si>
    <t>Schedule of fair value measurement of financial assets and liabilities using significant unobservable inputs</t>
  </si>
  <si>
    <t xml:space="preserve">The
table below provides a summary of the changes in fair value, including net transfers in and/or out, of all financial assets and
liabilities measured at fair value on a recurring basis using significant unobservable inputs (Level 3) during the year ended
March 31, 2016:
Fair
Value
Total
Balance,
April 1, 2015 $ 
Issuance
of derivative warrant liabilities 206,715
Change
in fair value of derivative warrant liabilities 106,994
Balance,
March 31, 2016 $ 313,709 </t>
  </si>
  <si>
    <t>Schedule of fair value of the derivative feature of the warrant</t>
  </si>
  <si>
    <t xml:space="preserve">The
fair value of the derivative feature of the warrants on the issuance dates and at the balance sheet date were calculated using
a binomial option model valued with the following weighted average assumptions:
May
22, 2015 June
9, 2015 March
31, 2016
Risk
free interest rate 1.57 % 1.74 % 1.04 %
Dividend
yield 0.00 % 0.00 % 0.00 %
Expected
volatility 47 % 47 % 41 %
Remaining
term (years) 5.0 5.0 4.15  4.19 </t>
  </si>
  <si>
    <t>Stockholders' Equity (Tables)</t>
  </si>
  <si>
    <t>Schedule of Black-Scholes option pricing model with weighted average assumptions</t>
  </si>
  <si>
    <t>The
fair values of the Companys options were estimated at the dates of grant using a Black-Scholes option pricing model with
the following weighted average assumptions:
For
the Year Ended
March
31, 2016
Expected
term (years) 6.25
Risk-free interest
rate 1.29 %
Volatility 47 %
Dividend yield 0 %</t>
  </si>
  <si>
    <t>Schedule of the option activity</t>
  </si>
  <si>
    <t xml:space="preserve">The
following is a summary of the option activity:
Options Weighted
Outstanding 
April 1, 2015  $ 
Exercisable April
1, 2015  
Granted 160,000 1.50
Exercised  
Forfeited/Cancelled  
Outstanding
 March 31, 2016 160,000 $ 1.50
Exercisable
 March 31, 2016  $  </t>
  </si>
  <si>
    <t>Schedule of resricted shares</t>
  </si>
  <si>
    <t xml:space="preserve">The
following is a summary of restricted shares:
Stock-based
Compensation Expense
For
the Period from
For
the Year Ended May
12, 2014 (Inception) through Unrecognized Compensation
Grant
Date Shares Issued Fair Value Shares Vested March
31, 2016 March
31, 2015 March
31, 2016 March
31, 2015
June 2014 307,876 $ 381,779 96,211 $ 115,045 $ 3,916 $ 262,818 $ 269,134
July 2014 32,408 2,090 9,452 486 363 1,241 1,727
August 2014 81,020 169,986 21,943 41,687 807 127,492 119,756
September 2014 129,633 74,339 32,408 19,981 1,133 53,225 53,437
March 2015 72,918 153,663 - 24,444 - 129,219 109,184
June 2015 293,000 439,500 - 84,839 - 354,661 -
November 2015 36,200 54,300 - 7,993 - 46,307 -
December 2015 300,000 590,300 - 151,179 - 439,121 -
January 2016 40,000 68,000 - 7,829 - 60,171 -
March 2016 60,000 126,600 - 12,133 - 114,467 -
1,353,055 $ 2,060,557 160,014 $ 465,616 $ 6,219 $ 1,588,722 $ 553,238 </t>
  </si>
  <si>
    <t>Commitments (Tables)</t>
  </si>
  <si>
    <t>Schedule of employment agreement term</t>
  </si>
  <si>
    <t xml:space="preserve">Each
of these employment agreements has substantially the same terms as that of the CEO described above, except as follows:
Term Base
Salary Eligible Bonus Severance
Vice President
of Business Development 2 years $ 136,000 50 % 6 months
Vice President of Operations 2 years $ 136,000 50 % 6 months
Chief Financial Officer 2 years $ 145,000 50 % 6 months </t>
  </si>
  <si>
    <t>Schedule of restricted stock award</t>
  </si>
  <si>
    <t xml:space="preserve">These
restricted stock awards are subject to a repurchase option in favor of the Company that lapses over a four-year period, as follows:
the repurchase option on 50% of the shares will lapse at the end of two years from date of issuance, and the repurchase option
on 25% of the shares will lapse at the end of each of the third and fourth years from date of issuance.
Number
of Shares Grant
Date Fair
Vice President
of Business Development 110,000 $ 165,000
Vice President of Operations 38,000 $ 57,000
Chief Financial Officer 145,000 $ 217,500 </t>
  </si>
  <si>
    <t>Schedule of future minimum payments under the operating lease</t>
  </si>
  <si>
    <t>Total
future minimum payments required under the new operating lease are as follows.
Year Ending March 31,
2017 $ 46,854
2018 48,260
2019 4,031
$ 99,145</t>
  </si>
  <si>
    <t>Income Taxes (Tables)</t>
  </si>
  <si>
    <t>Schedule of tax effects of temporary differences of deferred tax assets and liabilities</t>
  </si>
  <si>
    <t>The
sources and tax effects of the differences are as follows for the period ended March 31, 2016 and 2015:
March
31, 2016 March
31, 2015
Income
taxes at Federal statutory rate (34.00 )% (34.00 )%
State income taxes,
net of Federal income tax benefit (2.54 )% (3.96 )%
Permanent differences 1.07 % 0.00 %
Change in Valuation
Allowance 35.32 % 37.96 %
State
tax rate change 0.16 % 0.00 %
Income
Tax Provision 0.00 % 0.00 %</t>
  </si>
  <si>
    <t>Schedule of deferred tax assets</t>
  </si>
  <si>
    <t xml:space="preserve">The
tax effects of temporary differences that give rise to the Companys deferred tax assets and liabilities are as follows:
March 31, 2016 March
31, 2015
Net Operating
Loss Carryforwards $ 1,264,686 $ 159,721
Share-based compensation 236,645 
Other (21,324 ) 9,713
1,480,007 169,434
Valuation
Allowance (1,480,007 ) (169,434 )
Net
Deferred Tax Assets $  $  </t>
  </si>
  <si>
    <t>Subsequent Events (Tables)</t>
  </si>
  <si>
    <t>Schedule of future revenue from sales</t>
  </si>
  <si>
    <t>Future
revenue from sales utilizing the amplifier technology will result in a license fee paid to Big Red according to the following
schedule:
Net
Sales Royalty
Percentage
$0 - $500,000 5.00 %
$500,000 - $1,000,000 4.00 %
$1,000,000 - $2,000,000 3.50 %
$2,000,000  $5,000,000 3.00 %
$5,000,001 and over 2.00 %</t>
  </si>
  <si>
    <t>Organization (Details Narrative) - USD ($)</t>
  </si>
  <si>
    <t>Aug. 06, 2015</t>
  </si>
  <si>
    <t>Jun. 10, 2015</t>
  </si>
  <si>
    <t>May 22, 2015</t>
  </si>
  <si>
    <t>Common stock issued</t>
  </si>
  <si>
    <t>Preferred stock issued</t>
  </si>
  <si>
    <t>Accumulated losses</t>
  </si>
  <si>
    <t>Number of common stock new issue</t>
  </si>
  <si>
    <t>Private placement offering (the "March 2015 Offering") [Member]</t>
  </si>
  <si>
    <t>Number of common stock issued upon transaction</t>
  </si>
  <si>
    <t>Sale of stock (in dollars per share)</t>
  </si>
  <si>
    <t>Gross proceeds from offering</t>
  </si>
  <si>
    <t>Placement agent fees and offering expenses</t>
  </si>
  <si>
    <t>Legal expenses</t>
  </si>
  <si>
    <t>Private placement offering (the "March 2015 Offering") [Member] | Placement Agents [Member]</t>
  </si>
  <si>
    <t>Aggregate commission</t>
  </si>
  <si>
    <t>Private placement offering (the "March 2015 Offering") [Member] | Placement Agents [Member] | 2015 Placement Agent Warrants [Member]</t>
  </si>
  <si>
    <t>Number of common shares purchased</t>
  </si>
  <si>
    <t>Akoustis, Inc. [Member]</t>
  </si>
  <si>
    <t>Number of common share issued against per outstanding share upon merger</t>
  </si>
  <si>
    <t>Number of common shares issued upon merger</t>
  </si>
  <si>
    <t>Number of common stock cancelled</t>
  </si>
  <si>
    <t>Akoustis, Inc. [Member] | Convertible Notes Payable [Member]</t>
  </si>
  <si>
    <t>Principal amount</t>
  </si>
  <si>
    <t>Number of common stock issued upon conversion</t>
  </si>
  <si>
    <t>Debt instrument conversion price</t>
  </si>
  <si>
    <t>Akoustis, Inc. [Member] | Convertible Notes Payable [Member] | Six Investor [Member]</t>
  </si>
  <si>
    <t>Organization (Details Narrative 1) - USD ($)</t>
  </si>
  <si>
    <t>Apr. 14, 2016</t>
  </si>
  <si>
    <t>Mar. 10, 2016</t>
  </si>
  <si>
    <t>Value of shares issued for legal fees</t>
  </si>
  <si>
    <t>Private placement offering (the "March 2016 Offering") [Member]</t>
  </si>
  <si>
    <t>Number of common shares sold</t>
  </si>
  <si>
    <t>Purchase price (in dollars per share)</t>
  </si>
  <si>
    <t>Private Placement Offering (the "April 2016 Offering") [Member]</t>
  </si>
  <si>
    <t>Number of shares issued for legal fees</t>
  </si>
  <si>
    <t>Private Placement Offering (the "April 2016 Offering") [Member] | Subsequent Event [Member]</t>
  </si>
  <si>
    <t>Percent of cash commission from gross proceeds</t>
  </si>
  <si>
    <t>8.00%</t>
  </si>
  <si>
    <t>Private Placement Offering (the "April 2016 Offering") [Member] | Subsequent Event [Member] | Placement Agents [Member]</t>
  </si>
  <si>
    <t>Private Placement Offering (the "April 2016 Offering") [Member] | Subsequent Event [Member] | 2016 Placement Agent Warrants [Member] | Placement Agents [Member]</t>
  </si>
  <si>
    <t>Percent of shares received of common shares sold</t>
  </si>
  <si>
    <t>10.00%</t>
  </si>
  <si>
    <t>Warrant term</t>
  </si>
  <si>
    <t>5 years</t>
  </si>
  <si>
    <t>Exercise price</t>
  </si>
  <si>
    <t>Going Concern and Management Plans (Details Narrative) - USD ($)</t>
  </si>
  <si>
    <t>Jun. 27, 2016</t>
  </si>
  <si>
    <t>Working capital</t>
  </si>
  <si>
    <t>Subsequent Event [Member] | National Science Foundation [Member]</t>
  </si>
  <si>
    <t>Estimated cash and cash equivalent</t>
  </si>
  <si>
    <t>Summary of significant accounting policies (Details) - USD ($)</t>
  </si>
  <si>
    <t>Finished goods held for resale</t>
  </si>
  <si>
    <t>Raw materials</t>
  </si>
  <si>
    <t>Net inventory</t>
  </si>
  <si>
    <t>Summary of significant accounting policies (Details 1) - shares</t>
  </si>
  <si>
    <t>Common stock equivalents</t>
  </si>
  <si>
    <t>Warrant [Member]</t>
  </si>
  <si>
    <t>Employee Stock Option [Member]</t>
  </si>
  <si>
    <t>Summary of significant accounting policies (Details Narrative) - USD ($)</t>
  </si>
  <si>
    <t>Restricted Stock [Member]</t>
  </si>
  <si>
    <t>Share outstanding</t>
  </si>
  <si>
    <t>Patents [Member]</t>
  </si>
  <si>
    <t>Useful lives</t>
  </si>
  <si>
    <t>15 years</t>
  </si>
  <si>
    <t>Minimum [Member]</t>
  </si>
  <si>
    <t>Estimated useful lives</t>
  </si>
  <si>
    <t>P3Y</t>
  </si>
  <si>
    <t>Maximum [Member]</t>
  </si>
  <si>
    <t>P10Y</t>
  </si>
  <si>
    <t>National Science Foundation [Member]</t>
  </si>
  <si>
    <t>North Carolina National Science Foundation [Member]</t>
  </si>
  <si>
    <t>Property and equipment (Details) - USD ($)</t>
  </si>
  <si>
    <t>Gross</t>
  </si>
  <si>
    <t>Less: Accumulated depreciation</t>
  </si>
  <si>
    <t>Estimated Useful Life</t>
  </si>
  <si>
    <t>Research and development equipment [Member]</t>
  </si>
  <si>
    <t>Research and development equipment [Member] | Minimum [Member]</t>
  </si>
  <si>
    <t>Research and development equipment [Member] | Maximum [Member]</t>
  </si>
  <si>
    <t>Computer equipment [Member]</t>
  </si>
  <si>
    <t>P5Y</t>
  </si>
  <si>
    <t>Furniture and fixtures [Member]</t>
  </si>
  <si>
    <t>Furniture and fixtures [Member] | Minimum [Member]</t>
  </si>
  <si>
    <t>Furniture and fixtures [Member] | Maximum [Member]</t>
  </si>
  <si>
    <t>Leasehold improvements [Member]</t>
  </si>
  <si>
    <t>[1]</t>
  </si>
  <si>
    <t>Amortized on a straight-line basis over the term of the lease or the estimated useful lives, whichever period is shorter.</t>
  </si>
  <si>
    <t>Property and equipment (Details Narrative) - USD ($)</t>
  </si>
  <si>
    <t>Depreciation expense</t>
  </si>
  <si>
    <t>Intangible assets (Details) - USD ($)</t>
  </si>
  <si>
    <t>Finite-Lived Intangible Assets [Line Items]</t>
  </si>
  <si>
    <t>Subtotal</t>
  </si>
  <si>
    <t>Trademarks [Member]</t>
  </si>
  <si>
    <t>Trademarks</t>
  </si>
  <si>
    <t>Finite lived intangible asset estimated useful life</t>
  </si>
  <si>
    <t>Patents</t>
  </si>
  <si>
    <t>Less: Accumulated amortization</t>
  </si>
  <si>
    <t>Intangible assets (Details 1)</t>
  </si>
  <si>
    <t>Mar. 31, 2016USD ($)</t>
  </si>
  <si>
    <t>Thereafter</t>
  </si>
  <si>
    <t>Finite lived intangible assets, net</t>
  </si>
  <si>
    <t>Intangible assets (Details Narrative) - USD ($)</t>
  </si>
  <si>
    <t>Amortization expense</t>
  </si>
  <si>
    <t>Accounts payable and accrued expenses (Details) - USD ($)</t>
  </si>
  <si>
    <t>Accounts payable</t>
  </si>
  <si>
    <t>Accrued salaries and benefits</t>
  </si>
  <si>
    <t>Accrued bonuses</t>
  </si>
  <si>
    <t>Accrued stock-based compensation</t>
  </si>
  <si>
    <t>Other accrued expenses</t>
  </si>
  <si>
    <t>Convertible notes payable (Details Narrative) - Akoustis, Inc. [Member] - Convertible Notes Payable [Member] - USD ($)</t>
  </si>
  <si>
    <t>Apr. 09, 2015</t>
  </si>
  <si>
    <t>Six Investor [Member]</t>
  </si>
  <si>
    <t>One Note Holder [Member]</t>
  </si>
  <si>
    <t>Derivative Liabilities (Details) - Recurring Basic [Member]</t>
  </si>
  <si>
    <t>Carrying value [Member]</t>
  </si>
  <si>
    <t>Offsetting Liabilities [Line Items]</t>
  </si>
  <si>
    <t>Derivative warrant liabilities</t>
  </si>
  <si>
    <t>Level 1 [Member]</t>
  </si>
  <si>
    <t>Level 2 [Member]</t>
  </si>
  <si>
    <t>Level 3 [Member]</t>
  </si>
  <si>
    <t>Total [Member]</t>
  </si>
  <si>
    <t>Derivative Liabilities (Details 1) - Level 3 [Member]</t>
  </si>
  <si>
    <t>Fair Value, Net Derivative Asset (Liability) Measured on Recurring Basis, Unobservable Input Reconciliation [Line Items]</t>
  </si>
  <si>
    <t>Balance at beginning</t>
  </si>
  <si>
    <t>Issuance of derivative warrant liabilities</t>
  </si>
  <si>
    <t>Change in fair value of derivative warrant liabilities</t>
  </si>
  <si>
    <t>Balance at end</t>
  </si>
  <si>
    <t>Derivative Liabilities (Details 2) - Warrant [Member]</t>
  </si>
  <si>
    <t>Jun. 09, 2015</t>
  </si>
  <si>
    <t>Fair Value Measurements, Recurring and Nonrecurring, Valuation Techniques [Line Items]</t>
  </si>
  <si>
    <t>Risk free interest rate</t>
  </si>
  <si>
    <t>1.74%</t>
  </si>
  <si>
    <t>1.57%</t>
  </si>
  <si>
    <t>1.04%</t>
  </si>
  <si>
    <t>Dividend yield</t>
  </si>
  <si>
    <t>0.00%</t>
  </si>
  <si>
    <t>Expected volatility</t>
  </si>
  <si>
    <t>47.00%</t>
  </si>
  <si>
    <t>41.00%</t>
  </si>
  <si>
    <t>Remaining term (years)</t>
  </si>
  <si>
    <t>4 years 1 month 24 days</t>
  </si>
  <si>
    <t>4 years 2 months 9 days</t>
  </si>
  <si>
    <t>Derivative Liabilities (Details Narrative) - USD ($)</t>
  </si>
  <si>
    <t>Dec. 31, 2015</t>
  </si>
  <si>
    <t>Number of common stock issue, new issue</t>
  </si>
  <si>
    <t>Fair value of warrants</t>
  </si>
  <si>
    <t>Private placement offering (the "March 2015 Offering") [Member] | Warrant [Member]</t>
  </si>
  <si>
    <t>Exercise price (in dollars per share)</t>
  </si>
  <si>
    <t>Concentrations (Details Narrative) - Cost of Goods Total [Member] - Number</t>
  </si>
  <si>
    <t>Number of vendor</t>
  </si>
  <si>
    <t>Vendor 1 [Member]</t>
  </si>
  <si>
    <t>Concentration risk, percentage</t>
  </si>
  <si>
    <t>46.00%</t>
  </si>
  <si>
    <t>Vendor 2 [Member]</t>
  </si>
  <si>
    <t>17.00%</t>
  </si>
  <si>
    <t>Vendor 3 [Member]</t>
  </si>
  <si>
    <t>Stockholders' Equity (Details)</t>
  </si>
  <si>
    <t>Expected term (years)</t>
  </si>
  <si>
    <t>6 years 3 months</t>
  </si>
  <si>
    <t>Risk-free interest rate</t>
  </si>
  <si>
    <t>1.29%</t>
  </si>
  <si>
    <t>Volatility</t>
  </si>
  <si>
    <t>Stockholders' Equity (Details 1)</t>
  </si>
  <si>
    <t>Mar. 31, 2016$ / sharesshares</t>
  </si>
  <si>
    <t>Share-based Compensation Arrangement by Share-based Payment Award, Options, Outstanding [Roll Forward]</t>
  </si>
  <si>
    <t>Outstanding beginning | shares</t>
  </si>
  <si>
    <t>Exercisable | shares</t>
  </si>
  <si>
    <t>Granted | shares</t>
  </si>
  <si>
    <t>Exercised | shares</t>
  </si>
  <si>
    <t>Forfeited/Cancelled | shares</t>
  </si>
  <si>
    <t>Outstanding ending | shares</t>
  </si>
  <si>
    <t>Exercisable ending | shares</t>
  </si>
  <si>
    <t>Share-based Compensation Arrangement by Share-based Payment Award, Options, Outstanding, Weighted Average Exercise Price [Roll Forward]</t>
  </si>
  <si>
    <t>Outstanding beginning | $ / shares</t>
  </si>
  <si>
    <t>Exercisable | $ / shares</t>
  </si>
  <si>
    <t>Granted | $ / shares</t>
  </si>
  <si>
    <t>Exercised | $ / shares</t>
  </si>
  <si>
    <t>Forfeited/Cancelled | $ / shares</t>
  </si>
  <si>
    <t>Outstanding ending | $ / shares</t>
  </si>
  <si>
    <t>Exercisable ending | $ / shares</t>
  </si>
  <si>
    <t>Stockholders' Equity (Details 2) - Restricted Stock [Member] - USD ($)</t>
  </si>
  <si>
    <t>Shares Issued</t>
  </si>
  <si>
    <t>Fair Value</t>
  </si>
  <si>
    <t>Shares Vested</t>
  </si>
  <si>
    <t>Stock based compensation expense</t>
  </si>
  <si>
    <t>Unrecognized stock based compensation expense</t>
  </si>
  <si>
    <t>June 2014 [Member]</t>
  </si>
  <si>
    <t>July 2014 [Member]</t>
  </si>
  <si>
    <t>August 2014 [Member]</t>
  </si>
  <si>
    <t>September 2014 [Member]</t>
  </si>
  <si>
    <t>March 2015 [Member]</t>
  </si>
  <si>
    <t>June 2015 [Member]</t>
  </si>
  <si>
    <t>November 2015 [Member]</t>
  </si>
  <si>
    <t>December 2015 [Member]</t>
  </si>
  <si>
    <t>January 2016 [Member]</t>
  </si>
  <si>
    <t>March 2016 [Member]</t>
  </si>
  <si>
    <t>Stockholders' Equity (Details Narrative) - USD ($)</t>
  </si>
  <si>
    <t>Apr. 15, 2015</t>
  </si>
  <si>
    <t>Stock-based compensation</t>
  </si>
  <si>
    <t>2015 Stock Incentive Plan [Member]</t>
  </si>
  <si>
    <t>Number of stock authorized</t>
  </si>
  <si>
    <t>Maximum number of shares available for grant</t>
  </si>
  <si>
    <t>Expiration period</t>
  </si>
  <si>
    <t>7 years</t>
  </si>
  <si>
    <t>Total intrinsic value of options exercisable</t>
  </si>
  <si>
    <t>Unrecognized stock based compensation expense amortized period</t>
  </si>
  <si>
    <t>3 years 1 month 20 days</t>
  </si>
  <si>
    <t>Four Non Employee Directors [Member] | 2015 Stock Incentive Plan [Member]</t>
  </si>
  <si>
    <t>Number of shares granted</t>
  </si>
  <si>
    <t>Grant date fair value of common shares issued upon services</t>
  </si>
  <si>
    <t>Allocated stock based compensation expense</t>
  </si>
  <si>
    <t>Restricted Stock [Member] | 2015 Stock Incentive Plan [Member]</t>
  </si>
  <si>
    <t>Restricted Stock [Member] | Investor Relations Agreement [Member] | Two Consultants [Member]</t>
  </si>
  <si>
    <t>Agreement term</t>
  </si>
  <si>
    <t>1 year</t>
  </si>
  <si>
    <t>Restricted Stock [Member] | Investor Relations Agreement [Member] | Two Consultants [Member] | General and Administrative Expense [Member]</t>
  </si>
  <si>
    <t>Restricted Stock [Member] | Investor Relations Restated Agreement [Member] | Two Consultants [Member]</t>
  </si>
  <si>
    <t>Restricted Stock [Member] | Investor Relations Restated Agreement [Member] | Two Consultants [Member] | General and Administrative Expense [Member]</t>
  </si>
  <si>
    <t>Employee Stock Option [Member] | 2015 Stock Incentive Plan [Member]</t>
  </si>
  <si>
    <t>Percentage of awards grant under the plan</t>
  </si>
  <si>
    <t>Professional Services Provider [Member]</t>
  </si>
  <si>
    <t>Number of common shares issued upon services</t>
  </si>
  <si>
    <t>Previously Reported [Member]</t>
  </si>
  <si>
    <t>Number of additional shares authorized</t>
  </si>
  <si>
    <t>Restatement Adjustment [Member]</t>
  </si>
  <si>
    <t>Stockholders' Equity (Details Narrative 1) - USD ($)</t>
  </si>
  <si>
    <t>Expenses relating to private placement</t>
  </si>
  <si>
    <t>Accrued stock compensation expenses</t>
  </si>
  <si>
    <t>Description of award vesting amendment terms</t>
  </si>
  <si>
    <t>The Company has the right to repurchase some or all
of such shares upon termination of the individuals service with the Company, whether voluntary or involuntary, for 60 months
from the date of termination (repurchase option).</t>
  </si>
  <si>
    <t>Award vesting percent on third anniversary</t>
  </si>
  <si>
    <t>75.00%</t>
  </si>
  <si>
    <t>Remaining award vesting percent on fourth anniversary</t>
  </si>
  <si>
    <t>25.00%</t>
  </si>
  <si>
    <t>Commitments (Details) - Employment Agreements [Member]</t>
  </si>
  <si>
    <t>Jun. 15, 2015USD ($)</t>
  </si>
  <si>
    <t>Mr. David M. Aichele [Member]</t>
  </si>
  <si>
    <t>Term</t>
  </si>
  <si>
    <t>2 years</t>
  </si>
  <si>
    <t>Base Salary</t>
  </si>
  <si>
    <t>Eligible Bonus % of Base Salary</t>
  </si>
  <si>
    <t>50.00%</t>
  </si>
  <si>
    <t>Severance Period</t>
  </si>
  <si>
    <t>6 months</t>
  </si>
  <si>
    <t>Mr. Mark Boomgarden [Member]</t>
  </si>
  <si>
    <t>Cindy C. Payne [Member]</t>
  </si>
  <si>
    <t>Commitments (Details 1) - Employment Agreements [Member] - Restricted Stock [Member]</t>
  </si>
  <si>
    <t>Jun. 15, 2015USD ($)shares</t>
  </si>
  <si>
    <t>Number of Shares of Restricted Stock | shares</t>
  </si>
  <si>
    <t>Grant Date Fair Value | $</t>
  </si>
  <si>
    <t>Commitments (Details 2)</t>
  </si>
  <si>
    <t>Total future minimum payments</t>
  </si>
  <si>
    <t>Commitments (Details Narrative) - USD ($)</t>
  </si>
  <si>
    <t>Jun. 15, 2015</t>
  </si>
  <si>
    <t>Apr. 30, 2015</t>
  </si>
  <si>
    <t>Jul. 31, 2014</t>
  </si>
  <si>
    <t>Annual rent</t>
  </si>
  <si>
    <t>Employment Agreements [Member] | 2015 Stock Incentive Plan [Member] | Restricted Stock [Member]</t>
  </si>
  <si>
    <t>4 years</t>
  </si>
  <si>
    <t>Employment Agreements [Member] | 2015 Stock Incentive Plan [Member] | Restricted Stock [Member] | Repurchase Option On 50% Of Shares [Member]</t>
  </si>
  <si>
    <t>Vesting period</t>
  </si>
  <si>
    <t>Employment Agreements [Member] | 2015 Stock Incentive Plan [Member] | Restricted Stock [Member] | Repurchase Option On 25% Of Shares [Member] | Minimum [Member]</t>
  </si>
  <si>
    <t>3 years</t>
  </si>
  <si>
    <t>Employment Agreements [Member] | 2015 Stock Incentive Plan [Member] | Restricted Stock [Member] | Repurchase Option On 25% Of Shares [Member] | Maximum [Member]</t>
  </si>
  <si>
    <t>Employment Agreements [Member] | Jeffrey B. Shealy [Member]</t>
  </si>
  <si>
    <t>Base salary</t>
  </si>
  <si>
    <t>Description of renewal agreement term</t>
  </si>
  <si>
    <t>Automatically renewed for successive one-year periods
unless terminated by either party on at least 30 days written notice prior to the end of the then-current term.</t>
  </si>
  <si>
    <t>24 - Month Lease Agreement [Member] | Office Space [Member] | Cornelius, North Carolina [Member]</t>
  </si>
  <si>
    <t>24 - Month Lease Agreement [Member] | Office Space [Member] | Huntersville, North Carolina [Member]</t>
  </si>
  <si>
    <t>Lease term</t>
  </si>
  <si>
    <t>Lease monthly expense</t>
  </si>
  <si>
    <t>Operating leases amount deposits</t>
  </si>
  <si>
    <t>Description of lease terms</t>
  </si>
  <si>
    <t>The original lease for the existing office space
had 14 months remaining on the existing two-year agreement.</t>
  </si>
  <si>
    <t>Termination fee</t>
  </si>
  <si>
    <t>Related Party Transactions (Details Narrative) - USD ($)</t>
  </si>
  <si>
    <t>May 11, 2016</t>
  </si>
  <si>
    <t>May 18, 2015</t>
  </si>
  <si>
    <t>Jun. 30, 2014</t>
  </si>
  <si>
    <t>Investors contributed series-seed equity financing</t>
  </si>
  <si>
    <t>Value of shares issued</t>
  </si>
  <si>
    <t>Legal Fees</t>
  </si>
  <si>
    <t>Amount of debt converted</t>
  </si>
  <si>
    <t>Debt carrying value</t>
  </si>
  <si>
    <t>Conversion price (in dollars per share)</t>
  </si>
  <si>
    <t>Akoustis, Inc. [Member] | One Convertible Note Holder [Member] | Convertible Notes Payable [Member]</t>
  </si>
  <si>
    <t>Akoustis, Inc. [Member] | Founders &amp; Angel Investors [Member]</t>
  </si>
  <si>
    <t>Akoustis, Inc. [Member] | Investors [Member] | Private Placement Offering (the "April 2016 Offering") [Member] | Stock Purchase Agreement [Member]</t>
  </si>
  <si>
    <t>Akoustis, Inc. [Member] | Jeffrey B. Shealy [Member]</t>
  </si>
  <si>
    <t>Equity financing</t>
  </si>
  <si>
    <t>Akoustis, Inc. [Member] | Jeffrey B. Shealy [Member] | Convertible Notes Payable [Member]</t>
  </si>
  <si>
    <t>Face amount</t>
  </si>
  <si>
    <t>Akoustis, Inc. [Member] | Jeffrey B. Shealy [Member] | Private Placement Offering (the "April 2016 Offering") [Member] | Convertible Notes Payable [Member]</t>
  </si>
  <si>
    <t>Akoustis, Inc. [Member] | Jeffrey B. Shealy [Member] | Private placement offering (the "March 2015 Offering") [Member] | Convertible Notes Payable [Member]</t>
  </si>
  <si>
    <t>Debt conversion converted instrument amount</t>
  </si>
  <si>
    <t>Akoustis, Inc. [Member] | Raytech, LLC [Member] | Debt [Member]</t>
  </si>
  <si>
    <t>Akoustis, Inc. [Member] | Raytech, LLC [Member] | Loan Agreement [Member]</t>
  </si>
  <si>
    <t>Transaction from related party</t>
  </si>
  <si>
    <t>12 months</t>
  </si>
  <si>
    <t>Akoustis, Inc. [Member] | Steven P. DenBaars [Member]</t>
  </si>
  <si>
    <t>Akoustis, Inc. [Member] | Steven P. DenBaars [Member] | Private Placement Offering (the "April 2016 Offering") [Member]</t>
  </si>
  <si>
    <t>Akoustis, Inc. [Member] | Steven P. DenBaars [Member] | Private placement offering (the "March 2015 Offering") [Member]</t>
  </si>
  <si>
    <t>Akoustis, Inc. [Member] | Mr. Mark D. Boomgarden | Contractor Agreement [Member]</t>
  </si>
  <si>
    <t>Payments for consulting fees</t>
  </si>
  <si>
    <t>Akoustis, Inc. [Member] | Mr. Mark D. Boomgarden | Private Placement Offering (the "April 2016 Offering") [Member] | Contractor Agreement [Member]</t>
  </si>
  <si>
    <t>Akoustis, Inc. [Member] | Mr. Mark D. Boomgarden | Private placement offering (the "March 2015 Offering") [Member] | Contractor Agreement [Member]</t>
  </si>
  <si>
    <t>Akoustis, Inc. [Member] | Jeffrey K. McMahon [Member]</t>
  </si>
  <si>
    <t>Akoustis, Inc. [Member] | Jeffrey K. McMahon [Member] | Convertible Notes Payable [Member]</t>
  </si>
  <si>
    <t>Akoustis, Inc. [Member] | Jeffrey K. McMahon [Member] | Private Placement Offering (the "April 2016 Offering") [Member]</t>
  </si>
  <si>
    <t>Akoustis, Inc. [Member] | Jeffrey K. McMahon [Member] | Private placement offering (the "March 2015 Offering") [Member]</t>
  </si>
  <si>
    <t>Akoustis, Inc. [Member] | Richard Shealy (the brother of the Company's CEO [Member]</t>
  </si>
  <si>
    <t>Akoustis, Inc. [Member] | Richard Shealy (the brother of the Company's CEO [Member] | Convertible Notes Payable [Member]</t>
  </si>
  <si>
    <t>Akoustis, Inc. [Member] | Richard Shealy (the brother of the Company's CEO [Member] | Private placement offering (the "March 2015 Offering") [Member]</t>
  </si>
  <si>
    <t>Akoustis, Inc. [Member] | Shareholder [Member] | Private Placement Offering (the "April 2016 Offering") [Member]</t>
  </si>
  <si>
    <t>Akoustis, Inc. [Member] | Shareholder [Member] | Private placement offering (the "March 2015 Offering") [Member]</t>
  </si>
  <si>
    <t>Percentage of ownership</t>
  </si>
  <si>
    <t>15.40%</t>
  </si>
  <si>
    <t>Akoustis, Inc. [Member] | Arthur E. Geiss [Member] | Private Placement Offering (the "April 2016 Offering") [Member]</t>
  </si>
  <si>
    <t>Akoustis, Inc. [Member] | Jerry D. Neal [Member] | Private Placement Offering (the "April 2016 Offering") [Member]</t>
  </si>
  <si>
    <t>Akoustis, Inc. [Member] | AEG Consulting LLC (firm owned by a Co-Chairman )[Member]</t>
  </si>
  <si>
    <t>Akoustis, Inc. [Member] | Cindy C. Payne [Member] | Private Placement Offering (the "April 2016 Offering") [Member]</t>
  </si>
  <si>
    <t>Akoustis, Inc. [Member] | David M. Aichele [Member] | Private Placement Offering (the "April 2016 Offering") [Member]</t>
  </si>
  <si>
    <t>Akoustis, Inc. [Member] | Big Red LLC [Member]</t>
  </si>
  <si>
    <t>Income Taxes (Details)</t>
  </si>
  <si>
    <t>Income taxes at Federal statutory rate</t>
  </si>
  <si>
    <t>(34.00%)</t>
  </si>
  <si>
    <t>State income taxes, net of Federal income tax benefit</t>
  </si>
  <si>
    <t>(3.96%)</t>
  </si>
  <si>
    <t>(2.54%)</t>
  </si>
  <si>
    <t>Permanent differences</t>
  </si>
  <si>
    <t>1.07%</t>
  </si>
  <si>
    <t>Change in Valuation Allowance</t>
  </si>
  <si>
    <t>37.96%</t>
  </si>
  <si>
    <t>35.32%</t>
  </si>
  <si>
    <t>State tax rate change</t>
  </si>
  <si>
    <t>0.16%</t>
  </si>
  <si>
    <t>Income Tax Provision</t>
  </si>
  <si>
    <t>Income Taxes (Details 1) - USD ($)</t>
  </si>
  <si>
    <t>Net Operating Loss Carryforwards</t>
  </si>
  <si>
    <t>Other</t>
  </si>
  <si>
    <t>Gross Deferred Tax Assets</t>
  </si>
  <si>
    <t>Valuation Allowance</t>
  </si>
  <si>
    <t>Net Deferred Tax Assets</t>
  </si>
  <si>
    <t>Income Taxes (Details Narrative)</t>
  </si>
  <si>
    <t>Net operating loss carryovers</t>
  </si>
  <si>
    <t>Operating loss carryovers expiration date</t>
  </si>
  <si>
    <t>Increase in valuation allowance</t>
  </si>
  <si>
    <t>Subsequent Events (Details) - License Agreement [Member] - Big Red LLC [Member] - Subsequent Event [Member]</t>
  </si>
  <si>
    <t>1 Months Ended</t>
  </si>
  <si>
    <t>Apr. 30, 2016</t>
  </si>
  <si>
    <t>$0 - $500,000 [Member]</t>
  </si>
  <si>
    <t>Royalty Percentage</t>
  </si>
  <si>
    <t>5.00%</t>
  </si>
  <si>
    <t>$500,000 - $1,000,000 [Member]</t>
  </si>
  <si>
    <t>4.00%</t>
  </si>
  <si>
    <t>$1,000,000 - $2,000,000 [Member]</t>
  </si>
  <si>
    <t>3.50%</t>
  </si>
  <si>
    <t>$2,000,000 - $5,000,000 [Member]</t>
  </si>
  <si>
    <t>3.00%</t>
  </si>
  <si>
    <t>$5,000,001 and over [Member]</t>
  </si>
  <si>
    <t>2.00%</t>
  </si>
  <si>
    <t>Subsequent Events (Details Narrative) - USD ($)</t>
  </si>
  <si>
    <t>May 22, 2016</t>
  </si>
  <si>
    <t>Subsequent Event [Member] | Equity Incentive Plan [Member] | Restricted Stock [Member] | Four Employees And One Contractor [Member]</t>
  </si>
  <si>
    <t>Subsequent Event [Member] | Equity Incentive Plan [Member] | Restricted Stock [Member] | Certain Employee [Member]</t>
  </si>
  <si>
    <t>Number of shares issued subject to repurchase option</t>
  </si>
  <si>
    <t>Amended expiration period</t>
  </si>
  <si>
    <t>Description of restricted stock awards vesting option</t>
  </si>
  <si>
    <t>The repurchase option on 50% of the shares will lapse
at the end of two years from date of issuance, and the repurchase option on 25% of the shares will lapse at the end of each of
the third and fourth years from date of issuance.</t>
  </si>
  <si>
    <t>Amended description of restricted stock awards vesting option</t>
  </si>
  <si>
    <t>The repurchase option on 50% of the shares will lapse
at the end of the first year from date of issuance, and the repurchase option on 25% of the shares will lapse at the end of each
of the second and third years from date of issuance.</t>
  </si>
  <si>
    <t>Subsequent Event [Member] | Private Placement Offering (the "April 2016 Offering")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8475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7" r="D15">
        <v>26823514</v>
      </c>
    </row>
    <row spans="1:4" r="16">
      <c t="s" s="4" r="A16">
        <v>27</v>
      </c>
      <c t="n" s="6" r="C16">
        <v>15459315</v>
      </c>
    </row>
    <row spans="1:4" r="17">
      <c t="s" s="4" r="A17">
        <v>28</v>
      </c>
      <c t="s" s="4" r="B17">
        <v>29</v>
      </c>
    </row>
    <row spans="1:4" r="18">
      <c t="s" s="4" r="A18">
        <v>30</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3</v>
      </c>
      <c t="s" s="2" r="B1">
        <v>1</v>
      </c>
    </row>
    <row spans="1:2" r="2">
      <c t="s" s="2" r="B2">
        <v>2</v>
      </c>
    </row>
    <row spans="1:2" r="3">
      <c t="s" s="3" r="A3">
        <v>156</v>
      </c>
    </row>
    <row spans="1:2" r="4">
      <c t="s" s="4" r="A4">
        <v>43</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4</v>
      </c>
      <c t="s" s="2" r="B1">
        <v>1</v>
      </c>
    </row>
    <row spans="1:2" r="2">
      <c t="s" s="2" r="B2">
        <v>2</v>
      </c>
    </row>
    <row spans="1:2" r="3">
      <c t="s" s="3" r="A3">
        <v>158</v>
      </c>
    </row>
    <row spans="1:2" r="4">
      <c t="s" s="4" r="A4">
        <v>44</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51</v>
      </c>
      <c t="s" s="2" r="B1">
        <v>1</v>
      </c>
    </row>
    <row spans="1:2" r="2">
      <c t="s" s="2" r="B2">
        <v>2</v>
      </c>
    </row>
    <row spans="1:2" r="3">
      <c t="s" s="3" r="A3">
        <v>166</v>
      </c>
    </row>
    <row spans="1:2" r="4">
      <c t="s" s="4" r="A4">
        <v>51</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730105</v>
      </c>
      <c t="n" s="7" r="C3">
        <v>687739</v>
      </c>
    </row>
    <row spans="1:3" r="4">
      <c t="s" s="4" r="A4">
        <v>35</v>
      </c>
      <c t="n" s="6" r="B4">
        <v>43544</v>
      </c>
      <c t="n" s="6" r="C4">
        <v>30521</v>
      </c>
    </row>
    <row spans="1:3" r="5">
      <c t="s" s="4" r="A5">
        <v>36</v>
      </c>
      <c t="n" s="6" r="B5">
        <v>59461</v>
      </c>
      <c t="n" s="6" r="C5">
        <v>19000</v>
      </c>
    </row>
    <row spans="1:3" r="6">
      <c t="s" s="4" r="A6">
        <v>37</v>
      </c>
      <c t="n" s="6" r="B6">
        <v>2833110</v>
      </c>
      <c t="n" s="6" r="C6">
        <v>737260</v>
      </c>
    </row>
    <row spans="1:3" r="7">
      <c t="s" s="4" r="A7">
        <v>38</v>
      </c>
      <c t="n" s="6" r="B7">
        <v>182910</v>
      </c>
      <c t="n" s="6" r="C7">
        <v>65512</v>
      </c>
    </row>
    <row spans="1:3" r="8">
      <c t="s" s="4" r="A8">
        <v>39</v>
      </c>
      <c t="n" s="6" r="B8">
        <v>60649</v>
      </c>
      <c t="n" s="6" r="C8">
        <v>26966</v>
      </c>
    </row>
    <row spans="1:3" r="9">
      <c t="s" s="4" r="A9">
        <v>40</v>
      </c>
      <c t="n" s="6" r="B9">
        <v>10715</v>
      </c>
      <c t="n" s="6" r="C9">
        <v>2715</v>
      </c>
    </row>
    <row spans="1:3" r="10">
      <c t="s" s="4" r="A10">
        <v>41</v>
      </c>
      <c t="n" s="6" r="B10">
        <v>3087384</v>
      </c>
      <c t="n" s="6" r="C10">
        <v>832453</v>
      </c>
    </row>
    <row spans="1:3" r="11">
      <c t="s" s="3" r="A11">
        <v>42</v>
      </c>
    </row>
    <row spans="1:3" r="12">
      <c t="s" s="4" r="A12">
        <v>43</v>
      </c>
      <c t="n" s="7" r="B12">
        <v>367290</v>
      </c>
      <c t="n" s="6" r="C12">
        <v>58439</v>
      </c>
    </row>
    <row spans="1:3" r="13">
      <c t="s" s="4" r="A13">
        <v>44</v>
      </c>
      <c t="s" s="4" r="B13">
        <v>45</v>
      </c>
      <c t="n" s="6" r="C13">
        <v>655000</v>
      </c>
    </row>
    <row spans="1:3" r="14">
      <c t="s" s="4" r="A14">
        <v>46</v>
      </c>
      <c t="n" s="7" r="B14">
        <v>367290</v>
      </c>
      <c t="n" s="7" r="C14">
        <v>713439</v>
      </c>
    </row>
    <row spans="1:3" r="15">
      <c t="s" s="3" r="A15">
        <v>47</v>
      </c>
    </row>
    <row spans="1:3" r="16">
      <c t="s" s="4" r="A16">
        <v>48</v>
      </c>
      <c t="n" s="6" r="B16">
        <v>313709</v>
      </c>
      <c t="s" s="4" r="C16">
        <v>45</v>
      </c>
    </row>
    <row spans="1:3" r="17">
      <c t="s" s="4" r="A17">
        <v>49</v>
      </c>
      <c t="n" s="7" r="B17">
        <v>680999</v>
      </c>
      <c t="n" s="7" r="C17">
        <v>713439</v>
      </c>
    </row>
    <row spans="1:3" r="18">
      <c t="s" s="4" r="A18">
        <v>50</v>
      </c>
      <c t="s" s="4" r="B18">
        <v>45</v>
      </c>
      <c t="s" s="4" r="C18">
        <v>45</v>
      </c>
    </row>
    <row spans="1:3" r="19">
      <c t="s" s="3" r="A19">
        <v>51</v>
      </c>
    </row>
    <row spans="1:3" r="20">
      <c t="s" s="4" r="A20">
        <v>52</v>
      </c>
      <c t="s" s="4" r="B20">
        <v>45</v>
      </c>
      <c t="s" s="4" r="C20">
        <v>45</v>
      </c>
    </row>
    <row spans="1:3" r="21">
      <c t="s" s="4" r="A21">
        <v>53</v>
      </c>
      <c t="n" s="7" r="B21">
        <v>13615</v>
      </c>
      <c t="n" s="7" r="C21">
        <v>5493</v>
      </c>
    </row>
    <row spans="1:3" r="22">
      <c t="s" s="4" r="A22">
        <v>54</v>
      </c>
      <c t="n" s="6" r="B22">
        <v>6549946</v>
      </c>
      <c t="n" s="6" r="C22">
        <v>559870</v>
      </c>
    </row>
    <row spans="1:3" r="23">
      <c t="s" s="4" r="A23">
        <v>55</v>
      </c>
      <c t="n" s="6" r="B23">
        <v>-4157176</v>
      </c>
      <c t="n" s="6" r="C23">
        <v>-446349</v>
      </c>
    </row>
    <row spans="1:3" r="24">
      <c t="s" s="4" r="A24">
        <v>56</v>
      </c>
      <c t="n" s="6" r="B24">
        <v>2406385</v>
      </c>
      <c t="n" s="6" r="C24">
        <v>119014</v>
      </c>
    </row>
    <row spans="1:3" r="25">
      <c t="s" s="4" r="A25">
        <v>57</v>
      </c>
      <c t="n" s="7" r="B25">
        <v>3087384</v>
      </c>
      <c t="n" s="7" r="C25">
        <v>8324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180</v>
      </c>
      <c t="s" s="2" r="B1">
        <v>1</v>
      </c>
    </row>
    <row spans="1:2" r="2">
      <c t="s" s="2" r="B2">
        <v>2</v>
      </c>
    </row>
    <row spans="1:2" r="3">
      <c t="s" s="3" r="A3">
        <v>148</v>
      </c>
    </row>
    <row spans="1:2" r="4">
      <c t="s" s="4" r="A4">
        <v>181</v>
      </c>
      <c t="s" s="4" r="B4">
        <v>182</v>
      </c>
    </row>
    <row spans="1:2" r="5">
      <c t="s" s="4" r="A5">
        <v>183</v>
      </c>
      <c t="s" s="4" r="B5">
        <v>184</v>
      </c>
    </row>
    <row spans="1:2" r="6">
      <c t="s" s="4" r="A6">
        <v>185</v>
      </c>
      <c t="s" s="4" r="B6">
        <v>186</v>
      </c>
    </row>
    <row spans="1:2" r="7">
      <c t="s" s="4" r="A7">
        <v>187</v>
      </c>
      <c t="s" s="4" r="B7">
        <v>188</v>
      </c>
    </row>
    <row spans="1:2" r="8">
      <c t="s" s="4" r="A8">
        <v>35</v>
      </c>
      <c t="s" s="4" r="B8">
        <v>189</v>
      </c>
    </row>
    <row spans="1:2" r="9">
      <c t="s" s="4" r="A9">
        <v>38</v>
      </c>
      <c t="s" s="4" r="B9">
        <v>190</v>
      </c>
    </row>
    <row spans="1:2" r="10">
      <c t="s" s="4" r="A10">
        <v>191</v>
      </c>
      <c t="s" s="4" r="B10">
        <v>192</v>
      </c>
    </row>
    <row spans="1:2" r="11">
      <c t="s" s="4" r="A11">
        <v>193</v>
      </c>
      <c t="s" s="4" r="B11">
        <v>194</v>
      </c>
    </row>
    <row spans="1:2" r="12">
      <c t="s" s="4" r="A12">
        <v>195</v>
      </c>
      <c t="s" s="4" r="B12">
        <v>196</v>
      </c>
    </row>
    <row spans="1:2" r="13">
      <c t="s" s="4" r="A13">
        <v>197</v>
      </c>
      <c t="s" s="4" r="B13">
        <v>198</v>
      </c>
    </row>
    <row spans="1:2" r="14">
      <c t="s" s="4" r="A14">
        <v>78</v>
      </c>
      <c t="s" s="4" r="B14">
        <v>199</v>
      </c>
    </row>
    <row spans="1:2" r="15">
      <c t="s" s="4" r="A15">
        <v>200</v>
      </c>
      <c t="s" s="4" r="B15">
        <v>201</v>
      </c>
    </row>
    <row spans="1:2" r="16">
      <c t="s" s="4" r="A16">
        <v>202</v>
      </c>
      <c t="s" s="4" r="B16">
        <v>203</v>
      </c>
    </row>
    <row spans="1:2" r="17">
      <c t="s" s="4" r="A17">
        <v>204</v>
      </c>
      <c t="s" s="4" r="B17">
        <v>205</v>
      </c>
    </row>
    <row spans="1:2" r="18">
      <c t="s" s="4" r="A18">
        <v>136</v>
      </c>
      <c t="s" s="4" r="B18">
        <v>206</v>
      </c>
    </row>
    <row spans="1:2" r="19">
      <c t="s" s="4" r="A19">
        <v>207</v>
      </c>
      <c t="s" s="4" r="B19">
        <v>208</v>
      </c>
    </row>
    <row spans="1:2" r="20">
      <c t="s" s="4" r="A20">
        <v>209</v>
      </c>
      <c t="s" s="4" r="B20">
        <v>210</v>
      </c>
    </row>
    <row spans="1:2" r="21">
      <c t="s" s="4" r="A21">
        <v>211</v>
      </c>
      <c t="s" s="4" r="B21">
        <v>212</v>
      </c>
    </row>
    <row spans="1:2" r="22">
      <c t="s" s="4" r="A22">
        <v>213</v>
      </c>
      <c t="s" s="4" r="B22">
        <v>214</v>
      </c>
    </row>
    <row spans="1:2" r="23">
      <c t="s" s="4" r="A23">
        <v>215</v>
      </c>
      <c t="s" s="4" r="B23">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148</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2</v>
      </c>
      <c t="s" s="2" r="B1">
        <v>1</v>
      </c>
    </row>
    <row spans="1:2" r="2">
      <c t="s" s="2" r="B2">
        <v>2</v>
      </c>
    </row>
    <row spans="1:2" r="3">
      <c t="s" s="3" r="A3">
        <v>151</v>
      </c>
    </row>
    <row spans="1:2" r="4">
      <c t="s" s="4" r="A4">
        <v>223</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25</v>
      </c>
      <c t="s" s="2" r="B1">
        <v>1</v>
      </c>
    </row>
    <row spans="1:2" r="2">
      <c t="s" s="2" r="B2">
        <v>2</v>
      </c>
    </row>
    <row spans="1:2" r="3">
      <c t="s" s="3" r="A3">
        <v>154</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0</v>
      </c>
      <c t="s" s="2" r="B1">
        <v>1</v>
      </c>
    </row>
    <row spans="1:2" r="2">
      <c t="s" s="2" r="B2">
        <v>2</v>
      </c>
    </row>
    <row spans="1:2" r="3">
      <c t="s" s="3" r="A3">
        <v>156</v>
      </c>
    </row>
    <row spans="1:2" r="4">
      <c t="s" s="4" r="A4">
        <v>231</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61</v>
      </c>
    </row>
    <row spans="1:2" r="4">
      <c t="s" s="4" r="A4">
        <v>234</v>
      </c>
      <c t="s" s="4" r="B4">
        <v>235</v>
      </c>
    </row>
    <row spans="1:2" r="5">
      <c t="s" s="4" r="A5">
        <v>236</v>
      </c>
      <c t="s" s="4" r="B5">
        <v>237</v>
      </c>
    </row>
    <row spans="1:2" r="6">
      <c t="s" s="4" r="A6">
        <v>238</v>
      </c>
      <c t="s" s="4" r="B6">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66</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47</v>
      </c>
      <c t="s" s="2" r="B1">
        <v>1</v>
      </c>
    </row>
    <row spans="1:2" r="2">
      <c t="s" s="2" r="B2">
        <v>2</v>
      </c>
    </row>
    <row spans="1:2" r="3">
      <c t="s" s="3" r="A3">
        <v>169</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75</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v>
      </c>
      <c t="s" s="2" r="C1">
        <v>32</v>
      </c>
    </row>
    <row spans="1:3" r="2">
      <c t="s" s="3" r="A2">
        <v>59</v>
      </c>
    </row>
    <row spans="1:3" r="3">
      <c t="s" s="4" r="A3">
        <v>60</v>
      </c>
      <c t="n" s="8" r="B3">
        <v>0.001</v>
      </c>
      <c t="n" s="8" r="C3">
        <v>0.001</v>
      </c>
    </row>
    <row spans="1:3" r="4">
      <c t="s" s="4" r="A4">
        <v>61</v>
      </c>
      <c t="n" s="6" r="B4">
        <v>10000000</v>
      </c>
      <c t="n" s="6" r="C4">
        <v>10000000</v>
      </c>
    </row>
    <row spans="1:3" r="5">
      <c t="s" s="4" r="A5">
        <v>62</v>
      </c>
      <c t="s" s="4" r="B5">
        <v>45</v>
      </c>
      <c t="s" s="4" r="C5">
        <v>45</v>
      </c>
    </row>
    <row spans="1:3" r="6">
      <c t="s" s="4" r="A6">
        <v>63</v>
      </c>
      <c t="s" s="4" r="B6">
        <v>45</v>
      </c>
      <c t="s" s="4" r="C6">
        <v>45</v>
      </c>
    </row>
    <row spans="1:3" r="7">
      <c t="s" s="4" r="A7">
        <v>64</v>
      </c>
      <c t="n" s="8" r="B7">
        <v>0.001</v>
      </c>
      <c t="n" s="8" r="C7">
        <v>0.001</v>
      </c>
    </row>
    <row spans="1:3" r="8">
      <c t="s" s="4" r="A8">
        <v>65</v>
      </c>
      <c t="n" s="6" r="B8">
        <v>300000000</v>
      </c>
      <c t="n" s="6" r="C8">
        <v>300000000</v>
      </c>
    </row>
    <row spans="1:3" r="9">
      <c t="s" s="4" r="A9">
        <v>66</v>
      </c>
      <c t="n" s="6" r="B9">
        <v>13615440</v>
      </c>
      <c t="n" s="6" r="C9">
        <v>5493200</v>
      </c>
    </row>
    <row spans="1:3" r="10">
      <c t="s" s="4" r="A10">
        <v>67</v>
      </c>
      <c t="n" s="6" r="B10">
        <v>13615440</v>
      </c>
      <c t="n" s="6" r="C10">
        <v>5493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9</v>
      </c>
      <c t="s" s="2" r="B1">
        <v>1</v>
      </c>
    </row>
    <row spans="1:2" r="2">
      <c t="s" s="2" r="B2">
        <v>2</v>
      </c>
    </row>
    <row spans="1:2" r="3">
      <c t="s" s="3" r="A3">
        <v>178</v>
      </c>
    </row>
    <row spans="1:2" r="4">
      <c t="s" s="4" r="A4">
        <v>260</v>
      </c>
      <c t="s" s="4"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spans="1:8" r="1">
      <c t="s" s="1" r="A1">
        <v>262</v>
      </c>
      <c t="s" s="2" r="B1">
        <v>263</v>
      </c>
      <c t="s" s="2" r="C1">
        <v>264</v>
      </c>
      <c t="s" s="2" r="D1">
        <v>265</v>
      </c>
      <c t="s" s="2" r="E1">
        <v>264</v>
      </c>
      <c t="s" s="2" r="F1">
        <v>32</v>
      </c>
      <c t="s" s="2" r="G1">
        <v>32</v>
      </c>
      <c t="s" s="2" r="H1">
        <v>2</v>
      </c>
    </row>
    <row spans="1:8" r="2">
      <c t="s" s="4" r="A2">
        <v>266</v>
      </c>
      <c t="n" s="6" r="F2">
        <v>5493200</v>
      </c>
      <c t="n" s="6" r="G2">
        <v>5493200</v>
      </c>
      <c t="n" s="6" r="H2">
        <v>13615440</v>
      </c>
    </row>
    <row spans="1:8" r="3">
      <c t="s" s="4" r="A3">
        <v>267</v>
      </c>
      <c t="s" s="4" r="F3">
        <v>45</v>
      </c>
      <c t="s" s="4" r="G3">
        <v>45</v>
      </c>
      <c t="s" s="4" r="H3">
        <v>45</v>
      </c>
    </row>
    <row spans="1:8" r="4">
      <c t="s" s="4" r="A4">
        <v>109</v>
      </c>
      <c t="n" s="6" r="H4">
        <v>3000005</v>
      </c>
    </row>
    <row spans="1:8" r="5">
      <c t="s" s="4" r="A5">
        <v>67</v>
      </c>
      <c t="n" s="6" r="F5">
        <v>5493200</v>
      </c>
      <c t="n" s="6" r="G5">
        <v>5493200</v>
      </c>
      <c t="n" s="6" r="H5">
        <v>13615440</v>
      </c>
    </row>
    <row spans="1:8" r="6">
      <c t="s" s="4" r="A6">
        <v>63</v>
      </c>
      <c t="s" s="4" r="F6">
        <v>45</v>
      </c>
      <c t="s" s="4" r="G6">
        <v>45</v>
      </c>
      <c t="s" s="4" r="H6">
        <v>45</v>
      </c>
    </row>
    <row spans="1:8" r="7">
      <c t="s" s="4" r="A7">
        <v>268</v>
      </c>
      <c t="n" s="7" r="F7">
        <v>-446349</v>
      </c>
      <c t="n" s="7" r="G7">
        <v>-446349</v>
      </c>
      <c t="n" s="7" r="H7">
        <v>-4157176</v>
      </c>
    </row>
    <row spans="1:8" r="8">
      <c t="s" s="4" r="A8">
        <v>269</v>
      </c>
      <c t="n" s="6" r="B8">
        <v>7876310</v>
      </c>
    </row>
    <row spans="1:8" r="9">
      <c t="s" s="4" r="A9">
        <v>270</v>
      </c>
    </row>
    <row spans="1:8" r="10">
      <c t="s" s="4" r="A10">
        <v>271</v>
      </c>
      <c t="n" s="6" r="C10">
        <v>261000</v>
      </c>
      <c t="n" s="6" r="D10">
        <v>3101104</v>
      </c>
      <c t="n" s="6" r="E10">
        <v>3362104</v>
      </c>
    </row>
    <row spans="1:8" r="11">
      <c t="s" s="4" r="A11">
        <v>272</v>
      </c>
      <c t="n" s="9" r="D11">
        <v>1.5</v>
      </c>
    </row>
    <row spans="1:8" r="12">
      <c t="s" s="4" r="A12">
        <v>273</v>
      </c>
      <c t="n" s="7" r="E12">
        <v>5043206</v>
      </c>
    </row>
    <row spans="1:8" r="13">
      <c t="s" s="4" r="A13">
        <v>274</v>
      </c>
      <c t="n" s="7" r="E13">
        <v>801579</v>
      </c>
    </row>
    <row spans="1:8" r="14">
      <c t="s" s="4" r="A14">
        <v>275</v>
      </c>
      <c t="n" s="6" r="G14">
        <v>77150</v>
      </c>
    </row>
    <row spans="1:8" r="15">
      <c t="s" s="4" r="A15">
        <v>276</v>
      </c>
    </row>
    <row spans="1:8" r="16">
      <c t="s" s="4" r="A16">
        <v>277</v>
      </c>
      <c t="n" s="7" r="G16">
        <v>486976</v>
      </c>
    </row>
    <row spans="1:8" r="17">
      <c t="s" s="4" r="A17">
        <v>278</v>
      </c>
    </row>
    <row spans="1:8" r="18">
      <c t="s" s="4" r="A18">
        <v>279</v>
      </c>
      <c t="n" s="6" r="F18">
        <v>324650</v>
      </c>
      <c t="n" s="6" r="G18">
        <v>324650</v>
      </c>
    </row>
    <row spans="1:8" r="19">
      <c t="s" s="4" r="A19">
        <v>280</v>
      </c>
    </row>
    <row spans="1:8" r="20">
      <c t="s" s="4" r="A20">
        <v>266</v>
      </c>
      <c t="n" s="6" r="D20">
        <v>11671</v>
      </c>
    </row>
    <row spans="1:8" r="21">
      <c t="s" s="4" r="A21">
        <v>267</v>
      </c>
      <c t="n" s="6" r="D21">
        <v>5300</v>
      </c>
    </row>
    <row spans="1:8" r="22">
      <c t="s" s="4" r="A22">
        <v>67</v>
      </c>
      <c t="n" s="6" r="D22">
        <v>11671</v>
      </c>
    </row>
    <row spans="1:8" r="23">
      <c t="s" s="4" r="A23">
        <v>63</v>
      </c>
      <c t="n" s="6" r="D23">
        <v>5300</v>
      </c>
    </row>
    <row spans="1:8" r="24">
      <c t="s" s="4" r="A24">
        <v>281</v>
      </c>
      <c t="n" s="8" r="D24">
        <v>324.082</v>
      </c>
    </row>
    <row spans="1:8" r="25">
      <c t="s" s="4" r="A25">
        <v>282</v>
      </c>
      <c t="n" s="6" r="D25">
        <v>5500006</v>
      </c>
    </row>
    <row spans="1:8" r="26">
      <c t="s" s="4" r="A26">
        <v>283</v>
      </c>
      <c t="n" s="6" r="D26">
        <v>9854019</v>
      </c>
    </row>
    <row spans="1:8" r="27">
      <c t="s" s="4" r="A27">
        <v>284</v>
      </c>
    </row>
    <row spans="1:8" r="28">
      <c t="s" s="4" r="A28">
        <v>285</v>
      </c>
      <c t="n" s="7" r="D28">
        <v>645000</v>
      </c>
    </row>
    <row spans="1:8" r="29">
      <c t="s" s="4" r="A29">
        <v>286</v>
      </c>
      <c t="n" s="6" r="D29">
        <v>430000</v>
      </c>
    </row>
    <row spans="1:8" r="30">
      <c t="s" s="4" r="A30">
        <v>287</v>
      </c>
      <c t="n" s="9" r="F30">
        <v>1.5</v>
      </c>
      <c t="n" s="9" r="G30">
        <v>1.5</v>
      </c>
      <c t="n" s="9" r="H30">
        <v>1.5</v>
      </c>
    </row>
    <row spans="1:8" r="31">
      <c t="s" s="4" r="A31">
        <v>288</v>
      </c>
    </row>
    <row spans="1:8" r="32">
      <c t="s" s="4" r="A32">
        <v>285</v>
      </c>
      <c t="n" s="7" r="F32">
        <v>655000</v>
      </c>
    </row>
    <row spans="1:8" r="33">
      <c t="s" s="4" r="A33">
        <v>286</v>
      </c>
      <c t="n" s="6" r="F33">
        <v>4368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9</v>
      </c>
      <c t="s" s="2" r="B1">
        <v>290</v>
      </c>
      <c t="s" s="2" r="C1">
        <v>291</v>
      </c>
      <c t="s" s="2" r="D1">
        <v>32</v>
      </c>
      <c t="s" s="2" r="E1">
        <v>2</v>
      </c>
    </row>
    <row spans="1:5" r="2">
      <c t="s" s="4" r="A2">
        <v>292</v>
      </c>
      <c t="n" s="7" r="D2">
        <v>362</v>
      </c>
      <c t="n" s="7" r="E2">
        <v>538599</v>
      </c>
    </row>
    <row spans="1:5" r="3">
      <c t="s" s="4" r="A3">
        <v>293</v>
      </c>
    </row>
    <row spans="1:5" r="4">
      <c t="s" s="4" r="A4">
        <v>294</v>
      </c>
      <c t="n" s="6" r="C4">
        <v>494125</v>
      </c>
    </row>
    <row spans="1:5" r="5">
      <c t="s" s="4" r="A5">
        <v>295</v>
      </c>
      <c t="n" s="9" r="C5">
        <v>1.6</v>
      </c>
    </row>
    <row spans="1:5" r="6">
      <c t="s" s="4" r="A6">
        <v>273</v>
      </c>
      <c t="n" s="7" r="C6">
        <v>790600</v>
      </c>
    </row>
    <row spans="1:5" r="7">
      <c t="s" s="4" r="A7">
        <v>296</v>
      </c>
    </row>
    <row spans="1:5" r="8">
      <c t="s" s="4" r="A8">
        <v>275</v>
      </c>
      <c t="n" s="7" r="E8">
        <v>17500</v>
      </c>
    </row>
    <row spans="1:5" r="9">
      <c t="s" s="4" r="A9">
        <v>297</v>
      </c>
      <c t="n" s="6" r="E9">
        <v>7500</v>
      </c>
    </row>
    <row spans="1:5" r="10">
      <c t="s" s="4" r="A10">
        <v>292</v>
      </c>
      <c t="n" s="7" r="E10">
        <v>4690</v>
      </c>
    </row>
    <row spans="1:5" r="11">
      <c t="s" s="4" r="A11">
        <v>298</v>
      </c>
    </row>
    <row spans="1:5" r="12">
      <c t="s" s="4" r="A12">
        <v>294</v>
      </c>
      <c t="n" s="6" r="B12">
        <v>1741185</v>
      </c>
    </row>
    <row spans="1:5" r="13">
      <c t="s" s="4" r="A13">
        <v>295</v>
      </c>
      <c t="n" s="9" r="B13">
        <v>1.6</v>
      </c>
    </row>
    <row spans="1:5" r="14">
      <c t="s" s="4" r="A14">
        <v>273</v>
      </c>
      <c t="n" s="7" r="B14">
        <v>2785896</v>
      </c>
    </row>
    <row spans="1:5" r="15">
      <c t="s" s="4" r="A15">
        <v>299</v>
      </c>
      <c t="s" s="4" r="B15">
        <v>300</v>
      </c>
    </row>
    <row spans="1:5" r="16">
      <c t="s" s="4" r="A16">
        <v>301</v>
      </c>
    </row>
    <row spans="1:5" r="17">
      <c t="s" s="4" r="A17">
        <v>277</v>
      </c>
      <c t="n" s="7" r="B17">
        <v>196752</v>
      </c>
    </row>
    <row spans="1:5" r="18">
      <c t="s" s="4" r="A18">
        <v>302</v>
      </c>
    </row>
    <row spans="1:5" r="19">
      <c t="s" s="4" r="A19">
        <v>303</v>
      </c>
      <c t="s" s="4" r="B19">
        <v>304</v>
      </c>
    </row>
    <row spans="1:5" r="20">
      <c t="s" s="4" r="A20">
        <v>305</v>
      </c>
      <c t="s" s="4" r="B20">
        <v>306</v>
      </c>
    </row>
    <row spans="1:5" r="21">
      <c t="s" s="4" r="A21">
        <v>307</v>
      </c>
      <c t="n" s="9" r="B21">
        <v>1.6</v>
      </c>
    </row>
    <row spans="1:5" r="22">
      <c t="s" s="4" r="A22">
        <v>279</v>
      </c>
      <c t="n" s="6" r="B22">
        <v>1537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308</v>
      </c>
      <c t="s" s="2" r="B1">
        <v>1</v>
      </c>
    </row>
    <row spans="1:4" r="2">
      <c t="s" s="2" r="B2">
        <v>2</v>
      </c>
      <c t="s" s="2" r="C2">
        <v>309</v>
      </c>
      <c t="s" s="2" r="D2">
        <v>32</v>
      </c>
    </row>
    <row spans="1:4" r="3">
      <c t="s" s="4" r="A3">
        <v>310</v>
      </c>
      <c t="n" s="7" r="B3">
        <v>2465820</v>
      </c>
    </row>
    <row spans="1:4" r="4">
      <c t="s" s="4" r="A4">
        <v>55</v>
      </c>
      <c t="n" s="6" r="B4">
        <v>-4157176</v>
      </c>
      <c t="n" s="7" r="D4">
        <v>-446349</v>
      </c>
    </row>
    <row spans="1:4" r="5">
      <c t="s" s="4" r="A5">
        <v>34</v>
      </c>
      <c t="n" s="7" r="B5">
        <v>2730105</v>
      </c>
      <c t="n" s="7" r="D5">
        <v>687739</v>
      </c>
    </row>
    <row spans="1:4" r="6">
      <c t="s" s="4" r="A6">
        <v>311</v>
      </c>
    </row>
    <row spans="1:4" r="7">
      <c t="s" s="4" r="A7">
        <v>312</v>
      </c>
      <c t="n" s="7" r="C7">
        <v>43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13</v>
      </c>
      <c t="s" s="2" r="B1">
        <v>2</v>
      </c>
      <c t="s" s="2" r="C1">
        <v>32</v>
      </c>
    </row>
    <row spans="1:3" r="2">
      <c t="s" s="3" r="A2">
        <v>148</v>
      </c>
    </row>
    <row spans="1:3" r="3">
      <c t="s" s="4" r="A3">
        <v>314</v>
      </c>
      <c t="n" s="7" r="B3">
        <v>43544</v>
      </c>
      <c t="s" s="4" r="C3">
        <v>45</v>
      </c>
    </row>
    <row spans="1:3" r="4">
      <c t="s" s="4" r="A4">
        <v>315</v>
      </c>
      <c t="s" s="4" r="B4">
        <v>45</v>
      </c>
      <c t="n" s="7" r="C4">
        <v>30521</v>
      </c>
    </row>
    <row spans="1:3" r="5">
      <c t="s" s="4" r="A5">
        <v>316</v>
      </c>
      <c t="n" s="7" r="B5">
        <v>43544</v>
      </c>
      <c t="n" s="7" r="C5">
        <v>305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6"/>
  </cols>
  <sheetData>
    <row spans="1:3" r="1">
      <c t="s" s="1" r="A1">
        <v>317</v>
      </c>
      <c t="s" s="2" r="B1">
        <v>69</v>
      </c>
      <c t="s" s="2" r="C1">
        <v>1</v>
      </c>
    </row>
    <row spans="1:3" r="2">
      <c t="s" s="2" r="B2">
        <v>32</v>
      </c>
      <c t="s" s="2" r="C2">
        <v>2</v>
      </c>
    </row>
    <row spans="1:3" r="3">
      <c t="s" s="4" r="A3">
        <v>318</v>
      </c>
      <c t="s" s="4" r="B3">
        <v>45</v>
      </c>
      <c t="n" s="6" r="C3">
        <v>484650</v>
      </c>
    </row>
    <row spans="1:3" r="4">
      <c t="s" s="4" r="A4">
        <v>319</v>
      </c>
    </row>
    <row spans="1:3" r="5">
      <c t="s" s="4" r="A5">
        <v>318</v>
      </c>
      <c t="s" s="4" r="B5">
        <v>45</v>
      </c>
      <c t="n" s="6" r="C5">
        <v>324650</v>
      </c>
    </row>
    <row spans="1:3" r="6">
      <c t="s" s="4" r="A6">
        <v>320</v>
      </c>
    </row>
    <row spans="1:3" r="7">
      <c t="s" s="4" r="A7">
        <v>318</v>
      </c>
      <c t="s" s="4" r="B7">
        <v>45</v>
      </c>
      <c t="n" s="6" r="C7">
        <v>16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6"/>
    <col customWidth="1" max="3" min="3" width="16"/>
  </cols>
  <sheetData>
    <row spans="1:3" r="1">
      <c t="s" s="1" r="A1">
        <v>321</v>
      </c>
      <c t="s" s="2" r="B1">
        <v>69</v>
      </c>
      <c t="s" s="2" r="C1">
        <v>1</v>
      </c>
    </row>
    <row spans="1:3" r="2">
      <c t="s" s="2" r="B2">
        <v>32</v>
      </c>
      <c t="s" s="2" r="C2">
        <v>2</v>
      </c>
    </row>
    <row spans="1:3" r="3">
      <c t="s" s="4" r="A3">
        <v>34</v>
      </c>
      <c t="n" s="7" r="B3">
        <v>687739</v>
      </c>
      <c t="n" s="7" r="C3">
        <v>2730105</v>
      </c>
    </row>
    <row spans="1:3" r="4">
      <c t="s" s="4" r="A4">
        <v>78</v>
      </c>
      <c t="n" s="7" r="B4">
        <v>137500</v>
      </c>
      <c t="n" s="7" r="C4">
        <v>264333</v>
      </c>
    </row>
    <row spans="1:3" r="5">
      <c t="s" s="4" r="A5">
        <v>322</v>
      </c>
    </row>
    <row spans="1:3" r="6">
      <c t="s" s="4" r="A6">
        <v>323</v>
      </c>
      <c t="n" s="6" r="B6">
        <v>623855</v>
      </c>
      <c t="n" s="6" r="C6">
        <v>1353055</v>
      </c>
    </row>
    <row spans="1:3" r="7">
      <c t="s" s="4" r="A7">
        <v>324</v>
      </c>
    </row>
    <row spans="1:3" r="8">
      <c t="s" s="4" r="A8">
        <v>325</v>
      </c>
      <c t="s" s="4" r="C8">
        <v>326</v>
      </c>
    </row>
    <row spans="1:3" r="9">
      <c t="s" s="4" r="A9">
        <v>327</v>
      </c>
    </row>
    <row spans="1:3" r="10">
      <c t="s" s="4" r="A10">
        <v>328</v>
      </c>
      <c t="s" s="4" r="C10">
        <v>329</v>
      </c>
    </row>
    <row spans="1:3" r="11">
      <c t="s" s="4" r="A11">
        <v>330</v>
      </c>
    </row>
    <row spans="1:3" r="12">
      <c t="s" s="4" r="A12">
        <v>328</v>
      </c>
      <c t="s" s="4" r="C12">
        <v>331</v>
      </c>
    </row>
    <row spans="1:3" r="13">
      <c t="s" s="4" r="A13">
        <v>332</v>
      </c>
    </row>
    <row spans="1:3" r="14">
      <c t="s" s="4" r="A14">
        <v>78</v>
      </c>
      <c t="n" s="7" r="C14">
        <v>67000</v>
      </c>
    </row>
    <row spans="1:3" r="15">
      <c t="s" s="4" r="A15">
        <v>333</v>
      </c>
    </row>
    <row spans="1:3" r="16">
      <c t="s" s="4" r="A16">
        <v>78</v>
      </c>
      <c t="n" s="7" r="C16">
        <v>6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s>
  <sheetData>
    <row spans="1:4" r="1">
      <c t="s" s="1" r="A1">
        <v>334</v>
      </c>
      <c t="s" s="2" r="C1">
        <v>1</v>
      </c>
    </row>
    <row spans="1:4" r="2">
      <c t="s" s="2" r="C2">
        <v>2</v>
      </c>
      <c t="s" s="2" r="D2">
        <v>32</v>
      </c>
    </row>
    <row spans="1:4" r="3">
      <c t="s" s="4" r="A3">
        <v>335</v>
      </c>
      <c t="n" s="7" r="C3">
        <v>214620</v>
      </c>
      <c t="n" s="7" r="D3">
        <v>71187</v>
      </c>
    </row>
    <row spans="1:4" r="4">
      <c t="s" s="4" r="A4">
        <v>336</v>
      </c>
      <c t="n" s="6" r="C4">
        <v>-31710</v>
      </c>
      <c t="n" s="6" r="D4">
        <v>-5675</v>
      </c>
    </row>
    <row spans="1:4" r="5">
      <c t="s" s="4" r="A5">
        <v>90</v>
      </c>
      <c t="n" s="7" r="C5">
        <v>182910</v>
      </c>
      <c t="n" s="6" r="D5">
        <v>65512</v>
      </c>
    </row>
    <row spans="1:4" r="6">
      <c t="s" s="4" r="A6">
        <v>327</v>
      </c>
    </row>
    <row spans="1:4" r="7">
      <c t="s" s="4" r="A7">
        <v>337</v>
      </c>
      <c t="s" s="4" r="C7">
        <v>329</v>
      </c>
    </row>
    <row spans="1:4" r="8">
      <c t="s" s="4" r="A8">
        <v>330</v>
      </c>
    </row>
    <row spans="1:4" r="9">
      <c t="s" s="4" r="A9">
        <v>337</v>
      </c>
      <c t="s" s="4" r="C9">
        <v>331</v>
      </c>
    </row>
    <row spans="1:4" r="10">
      <c t="s" s="4" r="A10">
        <v>338</v>
      </c>
    </row>
    <row spans="1:4" r="11">
      <c t="s" s="4" r="A11">
        <v>335</v>
      </c>
      <c t="n" s="7" r="C11">
        <v>192672</v>
      </c>
      <c t="n" s="6" r="D11">
        <v>66095</v>
      </c>
    </row>
    <row spans="1:4" r="12">
      <c t="s" s="4" r="A12">
        <v>339</v>
      </c>
    </row>
    <row spans="1:4" r="13">
      <c t="s" s="4" r="A13">
        <v>337</v>
      </c>
      <c t="s" s="4" r="C13">
        <v>329</v>
      </c>
    </row>
    <row spans="1:4" r="14">
      <c t="s" s="4" r="A14">
        <v>340</v>
      </c>
    </row>
    <row spans="1:4" r="15">
      <c t="s" s="4" r="A15">
        <v>337</v>
      </c>
      <c t="s" s="4" r="C15">
        <v>331</v>
      </c>
    </row>
    <row spans="1:4" r="16">
      <c t="s" s="4" r="A16">
        <v>341</v>
      </c>
    </row>
    <row spans="1:4" r="17">
      <c t="s" s="4" r="A17">
        <v>337</v>
      </c>
      <c t="s" s="4" r="C17">
        <v>342</v>
      </c>
    </row>
    <row spans="1:4" r="18">
      <c t="s" s="4" r="A18">
        <v>335</v>
      </c>
      <c t="n" s="7" r="C18">
        <v>14983</v>
      </c>
      <c t="n" s="6" r="D18">
        <v>4367</v>
      </c>
    </row>
    <row spans="1:4" r="19">
      <c t="s" s="4" r="A19">
        <v>343</v>
      </c>
    </row>
    <row spans="1:4" r="20">
      <c t="s" s="4" r="A20">
        <v>335</v>
      </c>
      <c t="n" s="7" r="C20">
        <v>3725</v>
      </c>
      <c t="n" s="7" r="D20">
        <v>725</v>
      </c>
    </row>
    <row spans="1:4" r="21">
      <c t="s" s="4" r="A21">
        <v>344</v>
      </c>
    </row>
    <row spans="1:4" r="22">
      <c t="s" s="4" r="A22">
        <v>337</v>
      </c>
      <c t="s" s="4" r="C22">
        <v>342</v>
      </c>
    </row>
    <row spans="1:4" r="23">
      <c t="s" s="4" r="A23">
        <v>345</v>
      </c>
    </row>
    <row spans="1:4" r="24">
      <c t="s" s="4" r="A24">
        <v>337</v>
      </c>
      <c t="s" s="4" r="C24">
        <v>331</v>
      </c>
    </row>
    <row spans="1:4" r="25">
      <c t="s" s="4" r="A25">
        <v>346</v>
      </c>
    </row>
    <row spans="1:4" r="26">
      <c t="s" s="4" r="A26">
        <v>335</v>
      </c>
      <c t="s" s="4" r="B26">
        <v>347</v>
      </c>
      <c t="n" s="7" r="C26">
        <v>3240</v>
      </c>
      <c t="s" s="4" r="D26">
        <v>45</v>
      </c>
    </row>
    <row spans="1:4" r="27">
      <c t="n" r="A27"/>
    </row>
    <row spans="1:4" r="28">
      <c t="s" s="4" r="A28">
        <v>347</v>
      </c>
      <c t="s" s="4" r="B28">
        <v>348</v>
      </c>
    </row>
  </sheetData>
  <mergeCells count="3">
    <mergeCell ref="A1:B2"/>
    <mergeCell ref="A27:C27"/>
    <mergeCell ref="B28:C2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6"/>
  </cols>
  <sheetData>
    <row spans="1:3" r="1">
      <c t="s" s="1" r="A1">
        <v>349</v>
      </c>
      <c t="s" s="2" r="B1">
        <v>69</v>
      </c>
      <c t="s" s="2" r="C1">
        <v>1</v>
      </c>
    </row>
    <row spans="1:3" r="2">
      <c t="s" s="2" r="B2">
        <v>32</v>
      </c>
      <c t="s" s="2" r="C2">
        <v>2</v>
      </c>
    </row>
    <row spans="1:3" r="3">
      <c t="s" s="3" r="A3">
        <v>151</v>
      </c>
    </row>
    <row spans="1:3" r="4">
      <c t="s" s="4" r="A4">
        <v>350</v>
      </c>
      <c t="n" s="7" r="B4">
        <v>5675</v>
      </c>
      <c t="n" s="7" r="C4">
        <v>260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51</v>
      </c>
      <c t="s" s="2" r="B1">
        <v>1</v>
      </c>
    </row>
    <row spans="1:3" r="2">
      <c t="s" s="2" r="B2">
        <v>2</v>
      </c>
      <c t="s" s="2" r="C2">
        <v>32</v>
      </c>
    </row>
    <row spans="1:3" r="3">
      <c t="s" s="3" r="A3">
        <v>352</v>
      </c>
    </row>
    <row spans="1:3" r="4">
      <c t="s" s="4" r="A4">
        <v>353</v>
      </c>
      <c t="n" s="7" r="B4">
        <v>59089</v>
      </c>
    </row>
    <row spans="1:3" r="5">
      <c t="s" s="4" r="A5">
        <v>191</v>
      </c>
      <c t="n" s="6" r="B5">
        <v>60649</v>
      </c>
      <c t="n" s="7" r="C5">
        <v>26966</v>
      </c>
    </row>
    <row spans="1:3" r="6">
      <c t="s" s="4" r="A6">
        <v>354</v>
      </c>
    </row>
    <row spans="1:3" r="7">
      <c t="s" s="3" r="A7">
        <v>352</v>
      </c>
    </row>
    <row spans="1:3" r="8">
      <c t="s" s="4" r="A8">
        <v>355</v>
      </c>
      <c t="n" s="7" r="B8">
        <v>1560</v>
      </c>
      <c t="n" s="6" r="C8">
        <v>1560</v>
      </c>
    </row>
    <row spans="1:3" r="9">
      <c t="s" s="4" r="A9">
        <v>324</v>
      </c>
    </row>
    <row spans="1:3" r="10">
      <c t="s" s="3" r="A10">
        <v>352</v>
      </c>
    </row>
    <row spans="1:3" r="11">
      <c t="s" s="4" r="A11">
        <v>356</v>
      </c>
      <c t="s" s="4" r="B11">
        <v>326</v>
      </c>
    </row>
    <row spans="1:3" r="12">
      <c t="s" s="4" r="A12">
        <v>357</v>
      </c>
      <c t="n" s="7" r="B12">
        <v>62847</v>
      </c>
      <c t="n" s="6" r="C12">
        <v>26450</v>
      </c>
    </row>
    <row spans="1:3" r="13">
      <c t="s" s="4" r="A13">
        <v>358</v>
      </c>
      <c t="n" s="6" r="B13">
        <v>-3758</v>
      </c>
      <c t="n" s="6" r="C13">
        <v>-1044</v>
      </c>
    </row>
    <row spans="1:3" r="14">
      <c t="s" s="4" r="A14">
        <v>353</v>
      </c>
      <c t="n" s="7" r="B14">
        <v>59089</v>
      </c>
      <c t="n" s="7" r="C14">
        <v>25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6"/>
    <col customWidth="1" max="3" min="3" width="16"/>
  </cols>
  <sheetData>
    <row spans="1:3" r="1">
      <c t="s" s="1" r="A1">
        <v>68</v>
      </c>
      <c t="s" s="2" r="B1">
        <v>69</v>
      </c>
      <c t="s" s="2" r="C1">
        <v>1</v>
      </c>
    </row>
    <row spans="1:3" r="2">
      <c t="s" s="2" r="B2">
        <v>32</v>
      </c>
      <c t="s" s="2" r="C2">
        <v>2</v>
      </c>
    </row>
    <row spans="1:3" r="3">
      <c t="s" s="3" r="A3">
        <v>70</v>
      </c>
    </row>
    <row spans="1:3" r="4">
      <c t="s" s="4" r="A4">
        <v>71</v>
      </c>
      <c t="s" s="4" r="B4">
        <v>45</v>
      </c>
      <c t="s" s="4" r="C4">
        <v>45</v>
      </c>
    </row>
    <row spans="1:3" r="5">
      <c t="s" s="3" r="A5">
        <v>72</v>
      </c>
    </row>
    <row spans="1:3" r="6">
      <c t="s" s="4" r="A6">
        <v>73</v>
      </c>
      <c t="n" s="7" r="B6">
        <v>244635</v>
      </c>
      <c t="n" s="7" r="C6">
        <v>1222194</v>
      </c>
    </row>
    <row spans="1:3" r="7">
      <c t="s" s="4" r="A7">
        <v>74</v>
      </c>
      <c t="n" s="6" r="B7">
        <v>339214</v>
      </c>
      <c t="n" s="6" r="C7">
        <v>2647800</v>
      </c>
    </row>
    <row spans="1:3" r="8">
      <c t="s" s="4" r="A8">
        <v>75</v>
      </c>
      <c t="n" s="6" r="B8">
        <v>583849</v>
      </c>
      <c t="n" s="6" r="C8">
        <v>3869994</v>
      </c>
    </row>
    <row spans="1:3" r="9">
      <c t="s" s="4" r="A9">
        <v>76</v>
      </c>
      <c t="n" s="6" r="B9">
        <v>-583849</v>
      </c>
      <c t="n" s="6" r="C9">
        <v>-3869994</v>
      </c>
    </row>
    <row spans="1:3" r="10">
      <c t="s" s="3" r="A10">
        <v>77</v>
      </c>
    </row>
    <row spans="1:3" r="11">
      <c t="s" s="4" r="A11">
        <v>78</v>
      </c>
      <c t="n" s="7" r="B11">
        <v>137500</v>
      </c>
      <c t="n" s="6" r="C11">
        <v>264333</v>
      </c>
    </row>
    <row spans="1:3" r="12">
      <c t="s" s="4" r="A12">
        <v>79</v>
      </c>
      <c t="s" s="4" r="B12">
        <v>45</v>
      </c>
      <c t="n" s="6" r="C12">
        <v>500</v>
      </c>
    </row>
    <row spans="1:3" r="13">
      <c t="s" s="4" r="A13">
        <v>80</v>
      </c>
      <c t="s" s="4" r="B13">
        <v>45</v>
      </c>
      <c t="n" s="6" r="C13">
        <v>1328</v>
      </c>
    </row>
    <row spans="1:3" r="14">
      <c t="s" s="4" r="A14">
        <v>81</v>
      </c>
      <c t="s" s="4" r="B14">
        <v>45</v>
      </c>
      <c t="n" s="6" r="C14">
        <v>-106994</v>
      </c>
    </row>
    <row spans="1:3" r="15">
      <c t="s" s="4" r="A15">
        <v>82</v>
      </c>
      <c t="n" s="7" r="B15">
        <v>137500</v>
      </c>
      <c t="n" s="6" r="C15">
        <v>159167</v>
      </c>
    </row>
    <row spans="1:3" r="16">
      <c t="s" s="4" r="A16">
        <v>83</v>
      </c>
      <c t="n" s="7" r="B16">
        <v>-446349</v>
      </c>
      <c t="n" s="7" r="C16">
        <v>-3710827</v>
      </c>
    </row>
    <row spans="1:3" r="17">
      <c t="s" s="4" r="A17">
        <v>84</v>
      </c>
      <c t="n" s="9" r="B17">
        <v>-0.08</v>
      </c>
      <c t="n" s="9" r="C17">
        <v>-0.32</v>
      </c>
    </row>
    <row spans="1:3" r="18">
      <c t="s" s="4" r="A18">
        <v>85</v>
      </c>
      <c t="n" s="6" r="B18">
        <v>5493200</v>
      </c>
      <c t="n" s="6" r="C18">
        <v>1170231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t="s" s="1" r="A1">
        <v>359</v>
      </c>
      <c t="s" s="2" r="B1">
        <v>360</v>
      </c>
    </row>
    <row spans="1:2" r="2">
      <c t="s" s="3" r="A2">
        <v>154</v>
      </c>
    </row>
    <row spans="1:2" r="3">
      <c t="n" s="6" r="A3">
        <v>2017</v>
      </c>
      <c t="n" s="7" r="B3">
        <v>4140</v>
      </c>
    </row>
    <row spans="1:2" r="4">
      <c t="n" s="6" r="A4">
        <v>2018</v>
      </c>
      <c t="n" s="6" r="B4">
        <v>4140</v>
      </c>
    </row>
    <row spans="1:2" r="5">
      <c t="n" s="6" r="A5">
        <v>2019</v>
      </c>
      <c t="n" s="6" r="B5">
        <v>4140</v>
      </c>
    </row>
    <row spans="1:2" r="6">
      <c t="n" s="6" r="A6">
        <v>2020</v>
      </c>
      <c t="n" s="6" r="B6">
        <v>4140</v>
      </c>
    </row>
    <row spans="1:2" r="7">
      <c t="n" s="6" r="A7">
        <v>2021</v>
      </c>
      <c t="n" s="6" r="B7">
        <v>4140</v>
      </c>
    </row>
    <row spans="1:2" r="8">
      <c t="s" s="4" r="A8">
        <v>361</v>
      </c>
      <c t="n" s="6" r="B8">
        <v>38389</v>
      </c>
    </row>
    <row spans="1:2" r="9">
      <c t="s" s="4" r="A9">
        <v>362</v>
      </c>
      <c t="n" s="7" r="B9">
        <v>590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6"/>
  </cols>
  <sheetData>
    <row spans="1:3" r="1">
      <c t="s" s="1" r="A1">
        <v>363</v>
      </c>
      <c t="s" s="2" r="B1">
        <v>69</v>
      </c>
      <c t="s" s="2" r="C1">
        <v>1</v>
      </c>
    </row>
    <row spans="1:3" r="2">
      <c t="s" s="2" r="B2">
        <v>32</v>
      </c>
      <c t="s" s="2" r="C2">
        <v>2</v>
      </c>
    </row>
    <row spans="1:3" r="3">
      <c t="s" s="3" r="A3">
        <v>154</v>
      </c>
    </row>
    <row spans="1:3" r="4">
      <c t="s" s="4" r="A4">
        <v>364</v>
      </c>
      <c t="n" s="7" r="B4">
        <v>1044</v>
      </c>
      <c t="n" s="7" r="C4">
        <v>27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65</v>
      </c>
      <c t="s" s="2" r="B1">
        <v>2</v>
      </c>
      <c t="s" s="2" r="C1">
        <v>32</v>
      </c>
    </row>
    <row spans="1:3" r="2">
      <c t="s" s="3" r="A2">
        <v>156</v>
      </c>
    </row>
    <row spans="1:3" r="3">
      <c t="s" s="4" r="A3">
        <v>366</v>
      </c>
      <c t="n" s="7" r="B3">
        <v>49011</v>
      </c>
      <c t="n" s="7" r="C3">
        <v>157</v>
      </c>
    </row>
    <row spans="1:3" r="4">
      <c t="s" s="4" r="A4">
        <v>367</v>
      </c>
      <c t="n" s="6" r="B4">
        <v>43323</v>
      </c>
      <c t="s" s="4" r="C4">
        <v>45</v>
      </c>
    </row>
    <row spans="1:3" r="5">
      <c t="s" s="4" r="A5">
        <v>368</v>
      </c>
      <c t="n" s="6" r="B5">
        <v>93141</v>
      </c>
      <c t="s" s="4" r="C5">
        <v>45</v>
      </c>
    </row>
    <row spans="1:3" r="6">
      <c t="s" s="4" r="A6">
        <v>369</v>
      </c>
      <c t="n" s="6" r="B6">
        <v>106902</v>
      </c>
      <c t="n" s="7" r="C6">
        <v>5857</v>
      </c>
    </row>
    <row spans="1:3" r="7">
      <c t="s" s="4" r="A7">
        <v>370</v>
      </c>
      <c t="n" s="6" r="B7">
        <v>74913</v>
      </c>
      <c t="n" s="6" r="C7">
        <v>52425</v>
      </c>
    </row>
    <row spans="1:3" r="8">
      <c t="s" s="4" r="A8">
        <v>43</v>
      </c>
      <c t="n" s="7" r="B8">
        <v>367290</v>
      </c>
      <c t="n" s="7" r="C8">
        <v>584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371</v>
      </c>
      <c t="s" s="2" r="B1">
        <v>265</v>
      </c>
      <c t="s" s="2" r="C1">
        <v>372</v>
      </c>
      <c t="s" s="2" r="D1">
        <v>32</v>
      </c>
    </row>
    <row spans="1:4" r="2">
      <c t="s" s="4" r="A2">
        <v>285</v>
      </c>
      <c t="n" s="7" r="B2">
        <v>645000</v>
      </c>
    </row>
    <row spans="1:4" r="3">
      <c t="s" s="4" r="A3">
        <v>286</v>
      </c>
      <c t="n" s="6" r="B3">
        <v>430000</v>
      </c>
    </row>
    <row spans="1:4" r="4">
      <c t="s" s="4" r="A4">
        <v>373</v>
      </c>
    </row>
    <row spans="1:4" r="5">
      <c t="s" s="4" r="A5">
        <v>285</v>
      </c>
      <c t="n" s="7" r="D5">
        <v>655000</v>
      </c>
    </row>
    <row spans="1:4" r="6">
      <c t="s" s="4" r="A6">
        <v>286</v>
      </c>
      <c t="n" s="6" r="D6">
        <v>436806</v>
      </c>
    </row>
    <row spans="1:4" r="7">
      <c t="s" s="4" r="A7">
        <v>374</v>
      </c>
    </row>
    <row spans="1:4" r="8">
      <c t="s" s="4" r="A8">
        <v>285</v>
      </c>
      <c t="n" s="7" r="C8">
        <v>10000</v>
      </c>
    </row>
    <row spans="1:4" r="9">
      <c t="s" s="4" r="A9">
        <v>286</v>
      </c>
      <c t="n" s="6" r="C9">
        <v>68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21"/>
  </cols>
  <sheetData>
    <row spans="1:2" r="1">
      <c t="s" s="1" r="A1">
        <v>375</v>
      </c>
      <c t="s" s="2" r="B1">
        <v>360</v>
      </c>
    </row>
    <row spans="1:2" r="2">
      <c t="s" s="4" r="A2">
        <v>376</v>
      </c>
    </row>
    <row spans="1:2" r="3">
      <c t="s" s="3" r="A3">
        <v>377</v>
      </c>
    </row>
    <row spans="1:2" r="4">
      <c t="s" s="4" r="A4">
        <v>378</v>
      </c>
      <c t="n" s="7" r="B4">
        <v>313709</v>
      </c>
    </row>
    <row spans="1:2" r="5">
      <c t="s" s="4" r="A5">
        <v>379</v>
      </c>
    </row>
    <row spans="1:2" r="6">
      <c t="s" s="3" r="A6">
        <v>377</v>
      </c>
    </row>
    <row spans="1:2" r="7">
      <c t="s" s="4" r="A7">
        <v>378</v>
      </c>
      <c t="s" s="4" r="B7">
        <v>45</v>
      </c>
    </row>
    <row spans="1:2" r="8">
      <c t="s" s="4" r="A8">
        <v>380</v>
      </c>
    </row>
    <row spans="1:2" r="9">
      <c t="s" s="3" r="A9">
        <v>377</v>
      </c>
    </row>
    <row spans="1:2" r="10">
      <c t="s" s="4" r="A10">
        <v>378</v>
      </c>
      <c t="s" s="4" r="B10">
        <v>45</v>
      </c>
    </row>
    <row spans="1:2" r="11">
      <c t="s" s="4" r="A11">
        <v>381</v>
      </c>
    </row>
    <row spans="1:2" r="12">
      <c t="s" s="3" r="A12">
        <v>377</v>
      </c>
    </row>
    <row spans="1:2" r="13">
      <c t="s" s="4" r="A13">
        <v>378</v>
      </c>
      <c t="n" s="7" r="B13">
        <v>313709</v>
      </c>
    </row>
    <row spans="1:2" r="14">
      <c t="s" s="4" r="A14">
        <v>382</v>
      </c>
    </row>
    <row spans="1:2" r="15">
      <c t="s" s="3" r="A15">
        <v>377</v>
      </c>
    </row>
    <row spans="1:2" r="16">
      <c t="s" s="4" r="A16">
        <v>378</v>
      </c>
      <c t="n" s="7" r="B16">
        <v>3137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83</v>
      </c>
      <c t="s" s="2" r="B1">
        <v>1</v>
      </c>
    </row>
    <row spans="1:2" r="2">
      <c t="s" s="2" r="B2">
        <v>360</v>
      </c>
    </row>
    <row spans="1:2" r="3">
      <c t="s" s="3" r="A3">
        <v>384</v>
      </c>
    </row>
    <row spans="1:2" r="4">
      <c t="s" s="4" r="A4">
        <v>385</v>
      </c>
      <c t="s" s="4" r="B4">
        <v>45</v>
      </c>
    </row>
    <row spans="1:2" r="5">
      <c t="s" s="4" r="A5">
        <v>386</v>
      </c>
      <c t="n" s="7" r="B5">
        <v>206715</v>
      </c>
    </row>
    <row spans="1:2" r="6">
      <c t="s" s="4" r="A6">
        <v>387</v>
      </c>
      <c t="n" s="6" r="B6">
        <v>106994</v>
      </c>
    </row>
    <row spans="1:2" r="7">
      <c t="s" s="4" r="A7">
        <v>388</v>
      </c>
      <c t="n" s="7" r="B7">
        <v>3137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4"/>
  </cols>
  <sheetData>
    <row spans="1:4" r="1">
      <c t="s" s="1" r="A1">
        <v>389</v>
      </c>
      <c t="s" s="2" r="B1">
        <v>390</v>
      </c>
      <c t="s" s="2" r="C1">
        <v>265</v>
      </c>
      <c t="s" s="2" r="D1">
        <v>2</v>
      </c>
    </row>
    <row spans="1:4" r="2">
      <c t="s" s="3" r="A2">
        <v>391</v>
      </c>
    </row>
    <row spans="1:4" r="3">
      <c t="s" s="4" r="A3">
        <v>392</v>
      </c>
      <c t="s" s="4" r="B3">
        <v>393</v>
      </c>
      <c t="s" s="4" r="C3">
        <v>394</v>
      </c>
      <c t="s" s="4" r="D3">
        <v>395</v>
      </c>
    </row>
    <row spans="1:4" r="4">
      <c t="s" s="4" r="A4">
        <v>396</v>
      </c>
      <c t="s" s="4" r="B4">
        <v>397</v>
      </c>
      <c t="s" s="4" r="C4">
        <v>397</v>
      </c>
      <c t="s" s="4" r="D4">
        <v>397</v>
      </c>
    </row>
    <row spans="1:4" r="5">
      <c t="s" s="4" r="A5">
        <v>398</v>
      </c>
      <c t="s" s="4" r="B5">
        <v>399</v>
      </c>
      <c t="s" s="4" r="C5">
        <v>399</v>
      </c>
      <c t="s" s="4" r="D5">
        <v>400</v>
      </c>
    </row>
    <row spans="1:4" r="6">
      <c t="s" s="4" r="A6">
        <v>401</v>
      </c>
      <c t="s" s="4" r="B6">
        <v>306</v>
      </c>
      <c t="s" s="4" r="C6">
        <v>306</v>
      </c>
    </row>
    <row spans="1:4" r="7">
      <c t="s" s="4" r="A7">
        <v>327</v>
      </c>
    </row>
    <row spans="1:4" r="8">
      <c t="s" s="3" r="A8">
        <v>391</v>
      </c>
    </row>
    <row spans="1:4" r="9">
      <c t="s" s="4" r="A9">
        <v>401</v>
      </c>
      <c t="s" s="4" r="D9">
        <v>402</v>
      </c>
    </row>
    <row spans="1:4" r="10">
      <c t="s" s="4" r="A10">
        <v>330</v>
      </c>
    </row>
    <row spans="1:4" r="11">
      <c t="s" s="3" r="A11">
        <v>391</v>
      </c>
    </row>
    <row spans="1:4" r="12">
      <c t="s" s="4" r="A12">
        <v>401</v>
      </c>
      <c t="s" s="4" r="D12">
        <v>4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s>
  <sheetData>
    <row spans="1:7" r="1">
      <c t="s" s="1" r="A1">
        <v>404</v>
      </c>
      <c t="s" s="2" r="B1">
        <v>263</v>
      </c>
      <c t="s" s="2" r="C1">
        <v>390</v>
      </c>
      <c t="s" s="2" r="D1">
        <v>265</v>
      </c>
      <c t="s" s="2" r="E1">
        <v>405</v>
      </c>
      <c t="s" s="2" r="F1">
        <v>32</v>
      </c>
      <c t="s" s="2" r="G1">
        <v>2</v>
      </c>
    </row>
    <row spans="1:7" r="2">
      <c t="s" s="4" r="A2">
        <v>406</v>
      </c>
      <c t="n" s="6" r="B2">
        <v>7876310</v>
      </c>
    </row>
    <row spans="1:7" r="3">
      <c t="s" s="4" r="A3">
        <v>407</v>
      </c>
      <c t="s" s="4" r="F3">
        <v>45</v>
      </c>
      <c t="n" s="7" r="G3">
        <v>-106994</v>
      </c>
    </row>
    <row spans="1:7" r="4">
      <c t="s" s="4" r="A4">
        <v>408</v>
      </c>
    </row>
    <row spans="1:7" r="5">
      <c t="s" s="4" r="A5">
        <v>406</v>
      </c>
      <c t="n" s="6" r="C5">
        <v>26099</v>
      </c>
      <c t="n" s="6" r="D5">
        <v>298551</v>
      </c>
    </row>
    <row spans="1:7" r="6">
      <c t="s" s="4" r="A6">
        <v>409</v>
      </c>
      <c t="n" s="9" r="C6">
        <v>1.5</v>
      </c>
      <c t="n" s="9" r="D6">
        <v>1.5</v>
      </c>
    </row>
    <row spans="1:7" r="7">
      <c t="s" s="4" r="A7">
        <v>305</v>
      </c>
      <c t="s" s="4" r="C7">
        <v>306</v>
      </c>
      <c t="s" s="4" r="D7">
        <v>306</v>
      </c>
    </row>
    <row spans="1:7" r="8">
      <c t="s" s="4" r="A8">
        <v>407</v>
      </c>
      <c t="n" s="7" r="E8">
        <v>-1069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6"/>
  </cols>
  <sheetData>
    <row spans="1:3" r="1">
      <c t="s" s="1" r="A1">
        <v>410</v>
      </c>
      <c t="s" s="2" r="B1">
        <v>69</v>
      </c>
      <c t="s" s="2" r="C1">
        <v>1</v>
      </c>
    </row>
    <row spans="1:3" r="2">
      <c t="s" s="2" r="B2">
        <v>32</v>
      </c>
      <c t="s" s="2" r="C2">
        <v>2</v>
      </c>
    </row>
    <row spans="1:3" r="3">
      <c t="s" s="4" r="A3">
        <v>411</v>
      </c>
      <c t="n" s="6" r="B3">
        <v>3</v>
      </c>
      <c t="n" s="6" r="C3">
        <v>1</v>
      </c>
    </row>
    <row spans="1:3" r="4">
      <c t="s" s="4" r="A4">
        <v>412</v>
      </c>
    </row>
    <row spans="1:3" r="5">
      <c t="s" s="4" r="A5">
        <v>413</v>
      </c>
      <c t="s" s="4" r="B5">
        <v>414</v>
      </c>
      <c t="s" s="4" r="C5">
        <v>304</v>
      </c>
    </row>
    <row spans="1:3" r="6">
      <c t="s" s="4" r="A6">
        <v>415</v>
      </c>
    </row>
    <row spans="1:3" r="7">
      <c t="s" s="4" r="A7">
        <v>413</v>
      </c>
      <c t="s" s="4" r="B7">
        <v>416</v>
      </c>
    </row>
    <row spans="1:3" r="8">
      <c t="s" s="4" r="A8">
        <v>417</v>
      </c>
    </row>
    <row spans="1:3" r="9">
      <c t="s" s="4" r="A9">
        <v>413</v>
      </c>
      <c t="s" s="4" r="B9">
        <v>3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17"/>
  </cols>
  <sheetData>
    <row spans="1:2" r="1">
      <c t="s" s="1" r="A1">
        <v>418</v>
      </c>
      <c t="s" s="2" r="B1">
        <v>1</v>
      </c>
    </row>
    <row spans="1:2" r="2">
      <c t="s" s="2" r="B2">
        <v>2</v>
      </c>
    </row>
    <row spans="1:2" r="3">
      <c t="s" s="3" r="A3">
        <v>166</v>
      </c>
    </row>
    <row spans="1:2" r="4">
      <c t="s" s="4" r="A4">
        <v>419</v>
      </c>
      <c t="s" s="4" r="B4">
        <v>420</v>
      </c>
    </row>
    <row spans="1:2" r="5">
      <c t="s" s="4" r="A5">
        <v>421</v>
      </c>
      <c t="s" s="4" r="B5">
        <v>422</v>
      </c>
    </row>
    <row spans="1:2" r="6">
      <c t="s" s="4" r="A6">
        <v>423</v>
      </c>
      <c t="s" s="4" r="B6">
        <v>399</v>
      </c>
    </row>
    <row spans="1:2" r="7">
      <c t="s" s="4" r="A7">
        <v>396</v>
      </c>
      <c t="s" s="4" r="B7">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29"/>
    <col customWidth="1" max="5" min="5" width="12"/>
  </cols>
  <sheetData>
    <row spans="1:5" r="1">
      <c t="s" s="1" r="A1">
        <v>86</v>
      </c>
      <c t="s" s="2" r="B1">
        <v>87</v>
      </c>
      <c t="s" s="2" r="C1">
        <v>88</v>
      </c>
      <c t="s" s="2" r="D1">
        <v>89</v>
      </c>
      <c t="s" s="2" r="E1">
        <v>90</v>
      </c>
    </row>
    <row spans="1:5" r="2">
      <c t="s" s="4" r="A2">
        <v>91</v>
      </c>
      <c t="s" s="4" r="B2">
        <v>45</v>
      </c>
      <c t="s" s="4" r="C2">
        <v>45</v>
      </c>
      <c t="s" s="4" r="D2">
        <v>45</v>
      </c>
    </row>
    <row spans="1:5" r="3">
      <c t="s" s="4" r="A3">
        <v>92</v>
      </c>
      <c t="s" s="4" r="B3">
        <v>45</v>
      </c>
    </row>
    <row spans="1:5" r="4">
      <c t="s" s="3" r="A4">
        <v>93</v>
      </c>
    </row>
    <row spans="1:5" r="5">
      <c t="s" s="4" r="A5">
        <v>94</v>
      </c>
      <c t="n" s="7" r="B5">
        <v>3016</v>
      </c>
      <c t="n" s="7" r="C5">
        <v>-3015</v>
      </c>
      <c t="s" s="4" r="D5">
        <v>45</v>
      </c>
      <c t="n" s="7" r="E5">
        <v>1</v>
      </c>
    </row>
    <row spans="1:5" r="6">
      <c t="s" s="4" r="A6">
        <v>95</v>
      </c>
      <c t="n" s="6" r="B6">
        <v>3017203</v>
      </c>
    </row>
    <row spans="1:5" r="7">
      <c t="s" s="4" r="A7">
        <v>96</v>
      </c>
      <c t="n" s="7" r="B7">
        <v>135</v>
      </c>
      <c t="n" s="6" r="C7">
        <v>34865</v>
      </c>
      <c t="s" s="4" r="D7">
        <v>45</v>
      </c>
      <c t="n" s="6" r="E7">
        <v>35000</v>
      </c>
    </row>
    <row spans="1:5" r="8">
      <c t="s" s="4" r="A8">
        <v>97</v>
      </c>
      <c t="n" s="6" r="B8">
        <v>134504</v>
      </c>
    </row>
    <row spans="1:5" r="9">
      <c t="s" s="4" r="A9">
        <v>98</v>
      </c>
      <c t="n" s="7" r="B9">
        <v>1718</v>
      </c>
      <c t="n" s="6" r="C9">
        <v>528282</v>
      </c>
      <c t="s" s="4" r="D9">
        <v>45</v>
      </c>
      <c t="n" s="6" r="E9">
        <v>530000</v>
      </c>
    </row>
    <row spans="1:5" r="10">
      <c t="s" s="4" r="A10">
        <v>99</v>
      </c>
      <c t="n" s="6" r="B10">
        <v>1717635</v>
      </c>
    </row>
    <row spans="1:5" r="11">
      <c t="s" s="4" r="A11">
        <v>100</v>
      </c>
      <c t="n" s="7" r="B11">
        <v>624</v>
      </c>
      <c t="n" s="7" r="C11">
        <v>-262</v>
      </c>
      <c t="s" s="4" r="D11">
        <v>45</v>
      </c>
      <c t="n" s="6" r="E11">
        <v>362</v>
      </c>
    </row>
    <row spans="1:5" r="12">
      <c t="s" s="4" r="A12">
        <v>101</v>
      </c>
      <c t="n" s="6" r="B12">
        <v>623858</v>
      </c>
    </row>
    <row spans="1:5" r="13">
      <c t="s" s="4" r="A13">
        <v>83</v>
      </c>
      <c t="s" s="4" r="B13">
        <v>45</v>
      </c>
      <c t="s" s="4" r="C13">
        <v>45</v>
      </c>
      <c t="n" s="7" r="D13">
        <v>-446349</v>
      </c>
      <c t="n" s="6" r="E13">
        <v>-446349</v>
      </c>
    </row>
    <row spans="1:5" r="14">
      <c t="s" s="4" r="A14">
        <v>102</v>
      </c>
      <c t="n" s="7" r="B14">
        <v>5493</v>
      </c>
      <c t="n" s="7" r="C14">
        <v>559870</v>
      </c>
      <c t="n" s="7" r="D14">
        <v>-446349</v>
      </c>
      <c t="n" s="7" r="E14">
        <v>119014</v>
      </c>
    </row>
    <row spans="1:5" r="15">
      <c t="s" s="4" r="A15">
        <v>103</v>
      </c>
      <c t="n" s="6" r="B15">
        <v>5493200</v>
      </c>
      <c t="n" s="6" r="E15">
        <v>5493200</v>
      </c>
    </row>
    <row spans="1:5" r="16">
      <c t="s" s="3" r="A16">
        <v>93</v>
      </c>
    </row>
    <row spans="1:5" r="17">
      <c t="s" s="4" r="A17">
        <v>104</v>
      </c>
      <c t="n" s="7" r="B17">
        <v>3856</v>
      </c>
      <c t="n" s="6" r="C17">
        <v>5007458</v>
      </c>
      <c t="s" s="4" r="D17">
        <v>45</v>
      </c>
      <c t="n" s="7" r="E17">
        <v>5011314</v>
      </c>
    </row>
    <row spans="1:5" r="18">
      <c t="s" s="4" r="A18">
        <v>105</v>
      </c>
      <c t="n" s="6" r="B18">
        <v>3856229</v>
      </c>
    </row>
    <row spans="1:5" r="19">
      <c t="s" s="4" r="A19">
        <v>106</v>
      </c>
      <c t="s" s="4" r="B19">
        <v>45</v>
      </c>
      <c t="n" s="6" r="C19">
        <v>-206715</v>
      </c>
      <c t="s" s="4" r="D19">
        <v>45</v>
      </c>
      <c t="n" s="6" r="E19">
        <v>-206715</v>
      </c>
    </row>
    <row spans="1:5" r="20">
      <c t="s" s="4" r="A20">
        <v>107</v>
      </c>
      <c t="n" s="7" r="B20">
        <v>437</v>
      </c>
      <c t="n" s="6" r="C20">
        <v>654563</v>
      </c>
      <c t="s" s="4" r="D20">
        <v>45</v>
      </c>
      <c t="n" s="7" r="E20">
        <v>655000</v>
      </c>
    </row>
    <row spans="1:5" r="21">
      <c t="s" s="4" r="A21">
        <v>108</v>
      </c>
      <c t="n" s="6" r="B21">
        <v>436806</v>
      </c>
    </row>
    <row spans="1:5" r="22">
      <c t="s" s="4" r="A22">
        <v>109</v>
      </c>
      <c t="n" s="7" r="B22">
        <v>3000</v>
      </c>
      <c t="n" s="6" r="C22">
        <v>-3000</v>
      </c>
      <c t="s" s="4" r="D22">
        <v>45</v>
      </c>
      <c t="s" s="4" r="E22">
        <v>45</v>
      </c>
    </row>
    <row spans="1:5" r="23">
      <c t="s" s="4" r="A23">
        <v>110</v>
      </c>
      <c t="n" s="6" r="B23">
        <v>3000005</v>
      </c>
      <c t="n" s="6" r="E23">
        <v>3000005</v>
      </c>
    </row>
    <row spans="1:5" r="24">
      <c t="s" s="4" r="A24">
        <v>100</v>
      </c>
      <c t="n" s="7" r="B24">
        <v>829</v>
      </c>
      <c t="n" s="7" r="C24">
        <v>537770</v>
      </c>
      <c t="s" s="4" r="D24">
        <v>45</v>
      </c>
      <c t="n" s="7" r="E24">
        <v>538599</v>
      </c>
    </row>
    <row spans="1:5" r="25">
      <c t="s" s="4" r="A25">
        <v>101</v>
      </c>
      <c t="n" s="6" r="B25">
        <v>829200</v>
      </c>
    </row>
    <row spans="1:5" r="26">
      <c t="s" s="4" r="A26">
        <v>83</v>
      </c>
      <c t="s" s="4" r="B26">
        <v>45</v>
      </c>
      <c t="s" s="4" r="C26">
        <v>45</v>
      </c>
      <c t="n" s="7" r="D26">
        <v>-3710827</v>
      </c>
      <c t="n" s="6" r="E26">
        <v>-3710827</v>
      </c>
    </row>
    <row spans="1:5" r="27">
      <c t="s" s="4" r="A27">
        <v>111</v>
      </c>
      <c t="n" s="7" r="B27">
        <v>13615</v>
      </c>
      <c t="n" s="7" r="C27">
        <v>6549946</v>
      </c>
      <c t="n" s="7" r="D27">
        <v>-4157176</v>
      </c>
      <c t="n" s="7" r="E27">
        <v>2406385</v>
      </c>
    </row>
    <row spans="1:5" r="28">
      <c t="s" s="4" r="A28">
        <v>112</v>
      </c>
      <c t="n" s="6" r="B28">
        <v>13615440</v>
      </c>
      <c t="n" s="6" r="E28">
        <v>136154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s="1" r="A1">
        <v>424</v>
      </c>
      <c t="s" s="2" r="B1">
        <v>1</v>
      </c>
    </row>
    <row spans="1:2" r="2">
      <c t="s" s="2" r="B2">
        <v>425</v>
      </c>
    </row>
    <row spans="1:2" r="3">
      <c t="s" s="3" r="A3">
        <v>426</v>
      </c>
    </row>
    <row spans="1:2" r="4">
      <c t="s" s="4" r="A4">
        <v>427</v>
      </c>
      <c t="s" s="4" r="B4">
        <v>45</v>
      </c>
    </row>
    <row spans="1:2" r="5">
      <c t="s" s="4" r="A5">
        <v>428</v>
      </c>
      <c t="s" s="4" r="B5">
        <v>45</v>
      </c>
    </row>
    <row spans="1:2" r="6">
      <c t="s" s="4" r="A6">
        <v>429</v>
      </c>
      <c t="n" s="6" r="B6">
        <v>160000</v>
      </c>
    </row>
    <row spans="1:2" r="7">
      <c t="s" s="4" r="A7">
        <v>430</v>
      </c>
      <c t="s" s="4" r="B7">
        <v>45</v>
      </c>
    </row>
    <row spans="1:2" r="8">
      <c t="s" s="4" r="A8">
        <v>431</v>
      </c>
      <c t="s" s="4" r="B8">
        <v>45</v>
      </c>
    </row>
    <row spans="1:2" r="9">
      <c t="s" s="4" r="A9">
        <v>432</v>
      </c>
      <c t="n" s="6" r="B9">
        <v>160000</v>
      </c>
    </row>
    <row spans="1:2" r="10">
      <c t="s" s="4" r="A10">
        <v>433</v>
      </c>
      <c t="s" s="4" r="B10">
        <v>45</v>
      </c>
    </row>
    <row spans="1:2" r="11">
      <c t="s" s="3" r="A11">
        <v>434</v>
      </c>
    </row>
    <row spans="1:2" r="12">
      <c t="s" s="4" r="A12">
        <v>435</v>
      </c>
      <c t="s" s="4" r="B12">
        <v>45</v>
      </c>
    </row>
    <row spans="1:2" r="13">
      <c t="s" s="4" r="A13">
        <v>436</v>
      </c>
      <c t="s" s="4" r="B13">
        <v>45</v>
      </c>
    </row>
    <row spans="1:2" r="14">
      <c t="s" s="4" r="A14">
        <v>437</v>
      </c>
      <c t="n" s="9" r="B14">
        <v>1.5</v>
      </c>
    </row>
    <row spans="1:2" r="15">
      <c t="s" s="4" r="A15">
        <v>438</v>
      </c>
      <c t="s" s="4" r="B15">
        <v>45</v>
      </c>
    </row>
    <row spans="1:2" r="16">
      <c t="s" s="4" r="A16">
        <v>439</v>
      </c>
      <c t="s" s="4" r="B16">
        <v>45</v>
      </c>
    </row>
    <row spans="1:2" r="17">
      <c t="s" s="4" r="A17">
        <v>440</v>
      </c>
      <c t="n" s="9" r="B17">
        <v>1.5</v>
      </c>
    </row>
    <row spans="1:2" r="18">
      <c t="s" s="4" r="A18">
        <v>441</v>
      </c>
      <c t="s" s="4" r="B18">
        <v>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1"/>
    <col customWidth="1" max="2" min="2" width="16"/>
    <col customWidth="1" max="3" min="3" width="16"/>
  </cols>
  <sheetData>
    <row spans="1:3" r="1">
      <c t="s" s="1" r="A1">
        <v>442</v>
      </c>
      <c t="s" s="2" r="B1">
        <v>69</v>
      </c>
      <c t="s" s="2" r="C1">
        <v>1</v>
      </c>
    </row>
    <row spans="1:3" r="2">
      <c t="s" s="2" r="B2">
        <v>32</v>
      </c>
      <c t="s" s="2" r="C2">
        <v>2</v>
      </c>
    </row>
    <row spans="1:3" r="3">
      <c t="s" s="4" r="A3">
        <v>443</v>
      </c>
      <c t="n" s="6" r="C3">
        <v>1353055</v>
      </c>
    </row>
    <row spans="1:3" r="4">
      <c t="s" s="4" r="A4">
        <v>444</v>
      </c>
      <c t="n" s="7" r="C4">
        <v>2060557</v>
      </c>
    </row>
    <row spans="1:3" r="5">
      <c t="s" s="4" r="A5">
        <v>445</v>
      </c>
      <c t="n" s="6" r="C5">
        <v>160014</v>
      </c>
    </row>
    <row spans="1:3" r="6">
      <c t="s" s="4" r="A6">
        <v>446</v>
      </c>
      <c t="n" s="7" r="B6">
        <v>6219</v>
      </c>
      <c t="n" s="7" r="C6">
        <v>465616</v>
      </c>
    </row>
    <row spans="1:3" r="7">
      <c t="s" s="4" r="A7">
        <v>447</v>
      </c>
      <c t="n" s="6" r="B7">
        <v>553238</v>
      </c>
      <c t="n" s="7" r="C7">
        <v>1588722</v>
      </c>
    </row>
    <row spans="1:3" r="8">
      <c t="s" s="4" r="A8">
        <v>448</v>
      </c>
    </row>
    <row spans="1:3" r="9">
      <c t="s" s="4" r="A9">
        <v>443</v>
      </c>
      <c t="n" s="6" r="C9">
        <v>307876</v>
      </c>
    </row>
    <row spans="1:3" r="10">
      <c t="s" s="4" r="A10">
        <v>444</v>
      </c>
      <c t="n" s="7" r="C10">
        <v>381779</v>
      </c>
    </row>
    <row spans="1:3" r="11">
      <c t="s" s="4" r="A11">
        <v>445</v>
      </c>
      <c t="n" s="6" r="C11">
        <v>96211</v>
      </c>
    </row>
    <row spans="1:3" r="12">
      <c t="s" s="4" r="A12">
        <v>446</v>
      </c>
      <c t="n" s="6" r="B12">
        <v>3916</v>
      </c>
      <c t="n" s="7" r="C12">
        <v>115045</v>
      </c>
    </row>
    <row spans="1:3" r="13">
      <c t="s" s="4" r="A13">
        <v>447</v>
      </c>
      <c t="n" s="6" r="B13">
        <v>269134</v>
      </c>
      <c t="n" s="7" r="C13">
        <v>262818</v>
      </c>
    </row>
    <row spans="1:3" r="14">
      <c t="s" s="4" r="A14">
        <v>449</v>
      </c>
    </row>
    <row spans="1:3" r="15">
      <c t="s" s="4" r="A15">
        <v>443</v>
      </c>
      <c t="n" s="6" r="C15">
        <v>32408</v>
      </c>
    </row>
    <row spans="1:3" r="16">
      <c t="s" s="4" r="A16">
        <v>444</v>
      </c>
      <c t="n" s="7" r="C16">
        <v>2090</v>
      </c>
    </row>
    <row spans="1:3" r="17">
      <c t="s" s="4" r="A17">
        <v>445</v>
      </c>
      <c t="n" s="6" r="C17">
        <v>9452</v>
      </c>
    </row>
    <row spans="1:3" r="18">
      <c t="s" s="4" r="A18">
        <v>446</v>
      </c>
      <c t="n" s="6" r="B18">
        <v>363</v>
      </c>
      <c t="n" s="7" r="C18">
        <v>486</v>
      </c>
    </row>
    <row spans="1:3" r="19">
      <c t="s" s="4" r="A19">
        <v>447</v>
      </c>
      <c t="n" s="6" r="B19">
        <v>1727</v>
      </c>
      <c t="n" s="7" r="C19">
        <v>1241</v>
      </c>
    </row>
    <row spans="1:3" r="20">
      <c t="s" s="4" r="A20">
        <v>450</v>
      </c>
    </row>
    <row spans="1:3" r="21">
      <c t="s" s="4" r="A21">
        <v>443</v>
      </c>
      <c t="n" s="6" r="C21">
        <v>81020</v>
      </c>
    </row>
    <row spans="1:3" r="22">
      <c t="s" s="4" r="A22">
        <v>444</v>
      </c>
      <c t="n" s="7" r="C22">
        <v>169986</v>
      </c>
    </row>
    <row spans="1:3" r="23">
      <c t="s" s="4" r="A23">
        <v>445</v>
      </c>
      <c t="n" s="6" r="C23">
        <v>21943</v>
      </c>
    </row>
    <row spans="1:3" r="24">
      <c t="s" s="4" r="A24">
        <v>446</v>
      </c>
      <c t="n" s="6" r="B24">
        <v>807</v>
      </c>
      <c t="n" s="7" r="C24">
        <v>41687</v>
      </c>
    </row>
    <row spans="1:3" r="25">
      <c t="s" s="4" r="A25">
        <v>447</v>
      </c>
      <c t="n" s="6" r="B25">
        <v>119756</v>
      </c>
      <c t="n" s="7" r="C25">
        <v>127492</v>
      </c>
    </row>
    <row spans="1:3" r="26">
      <c t="s" s="4" r="A26">
        <v>451</v>
      </c>
    </row>
    <row spans="1:3" r="27">
      <c t="s" s="4" r="A27">
        <v>443</v>
      </c>
      <c t="n" s="6" r="C27">
        <v>129633</v>
      </c>
    </row>
    <row spans="1:3" r="28">
      <c t="s" s="4" r="A28">
        <v>444</v>
      </c>
      <c t="n" s="7" r="C28">
        <v>74339</v>
      </c>
    </row>
    <row spans="1:3" r="29">
      <c t="s" s="4" r="A29">
        <v>445</v>
      </c>
      <c t="n" s="6" r="C29">
        <v>32408</v>
      </c>
    </row>
    <row spans="1:3" r="30">
      <c t="s" s="4" r="A30">
        <v>446</v>
      </c>
      <c t="n" s="6" r="B30">
        <v>1133</v>
      </c>
      <c t="n" s="7" r="C30">
        <v>19981</v>
      </c>
    </row>
    <row spans="1:3" r="31">
      <c t="s" s="4" r="A31">
        <v>447</v>
      </c>
      <c t="n" s="7" r="B31">
        <v>53437</v>
      </c>
      <c t="n" s="7" r="C31">
        <v>53225</v>
      </c>
    </row>
    <row spans="1:3" r="32">
      <c t="s" s="4" r="A32">
        <v>452</v>
      </c>
    </row>
    <row spans="1:3" r="33">
      <c t="s" s="4" r="A33">
        <v>443</v>
      </c>
      <c t="n" s="6" r="C33">
        <v>72918</v>
      </c>
    </row>
    <row spans="1:3" r="34">
      <c t="s" s="4" r="A34">
        <v>444</v>
      </c>
      <c t="n" s="7" r="C34">
        <v>153663</v>
      </c>
    </row>
    <row spans="1:3" r="35">
      <c t="s" s="4" r="A35">
        <v>445</v>
      </c>
      <c t="s" s="4" r="C35">
        <v>45</v>
      </c>
    </row>
    <row spans="1:3" r="36">
      <c t="s" s="4" r="A36">
        <v>446</v>
      </c>
      <c t="s" s="4" r="B36">
        <v>45</v>
      </c>
      <c t="n" s="7" r="C36">
        <v>24444</v>
      </c>
    </row>
    <row spans="1:3" r="37">
      <c t="s" s="4" r="A37">
        <v>447</v>
      </c>
      <c t="n" s="7" r="B37">
        <v>109184</v>
      </c>
      <c t="n" s="7" r="C37">
        <v>129219</v>
      </c>
    </row>
    <row spans="1:3" r="38">
      <c t="s" s="4" r="A38">
        <v>453</v>
      </c>
    </row>
    <row spans="1:3" r="39">
      <c t="s" s="4" r="A39">
        <v>443</v>
      </c>
      <c t="n" s="6" r="C39">
        <v>293000</v>
      </c>
    </row>
    <row spans="1:3" r="40">
      <c t="s" s="4" r="A40">
        <v>444</v>
      </c>
      <c t="n" s="7" r="C40">
        <v>439500</v>
      </c>
    </row>
    <row spans="1:3" r="41">
      <c t="s" s="4" r="A41">
        <v>445</v>
      </c>
      <c t="s" s="4" r="C41">
        <v>45</v>
      </c>
    </row>
    <row spans="1:3" r="42">
      <c t="s" s="4" r="A42">
        <v>446</v>
      </c>
      <c t="s" s="4" r="B42">
        <v>45</v>
      </c>
      <c t="n" s="7" r="C42">
        <v>84839</v>
      </c>
    </row>
    <row spans="1:3" r="43">
      <c t="s" s="4" r="A43">
        <v>447</v>
      </c>
      <c t="s" s="4" r="B43">
        <v>45</v>
      </c>
      <c t="n" s="7" r="C43">
        <v>354661</v>
      </c>
    </row>
    <row spans="1:3" r="44">
      <c t="s" s="4" r="A44">
        <v>454</v>
      </c>
    </row>
    <row spans="1:3" r="45">
      <c t="s" s="4" r="A45">
        <v>443</v>
      </c>
      <c t="n" s="6" r="C45">
        <v>36200</v>
      </c>
    </row>
    <row spans="1:3" r="46">
      <c t="s" s="4" r="A46">
        <v>444</v>
      </c>
      <c t="n" s="7" r="C46">
        <v>54300</v>
      </c>
    </row>
    <row spans="1:3" r="47">
      <c t="s" s="4" r="A47">
        <v>445</v>
      </c>
      <c t="s" s="4" r="C47">
        <v>45</v>
      </c>
    </row>
    <row spans="1:3" r="48">
      <c t="s" s="4" r="A48">
        <v>446</v>
      </c>
      <c t="s" s="4" r="B48">
        <v>45</v>
      </c>
      <c t="n" s="7" r="C48">
        <v>7993</v>
      </c>
    </row>
    <row spans="1:3" r="49">
      <c t="s" s="4" r="A49">
        <v>447</v>
      </c>
      <c t="s" s="4" r="B49">
        <v>45</v>
      </c>
      <c t="n" s="7" r="C49">
        <v>46307</v>
      </c>
    </row>
    <row spans="1:3" r="50">
      <c t="s" s="4" r="A50">
        <v>455</v>
      </c>
    </row>
    <row spans="1:3" r="51">
      <c t="s" s="4" r="A51">
        <v>443</v>
      </c>
      <c t="n" s="6" r="C51">
        <v>300000</v>
      </c>
    </row>
    <row spans="1:3" r="52">
      <c t="s" s="4" r="A52">
        <v>444</v>
      </c>
      <c t="n" s="7" r="C52">
        <v>590300</v>
      </c>
    </row>
    <row spans="1:3" r="53">
      <c t="s" s="4" r="A53">
        <v>445</v>
      </c>
      <c t="s" s="4" r="C53">
        <v>45</v>
      </c>
    </row>
    <row spans="1:3" r="54">
      <c t="s" s="4" r="A54">
        <v>446</v>
      </c>
      <c t="s" s="4" r="B54">
        <v>45</v>
      </c>
      <c t="n" s="7" r="C54">
        <v>151179</v>
      </c>
    </row>
    <row spans="1:3" r="55">
      <c t="s" s="4" r="A55">
        <v>447</v>
      </c>
      <c t="s" s="4" r="B55">
        <v>45</v>
      </c>
      <c t="n" s="7" r="C55">
        <v>439121</v>
      </c>
    </row>
    <row spans="1:3" r="56">
      <c t="s" s="4" r="A56">
        <v>456</v>
      </c>
    </row>
    <row spans="1:3" r="57">
      <c t="s" s="4" r="A57">
        <v>443</v>
      </c>
      <c t="n" s="6" r="C57">
        <v>40000</v>
      </c>
    </row>
    <row spans="1:3" r="58">
      <c t="s" s="4" r="A58">
        <v>444</v>
      </c>
      <c t="n" s="7" r="C58">
        <v>68000</v>
      </c>
    </row>
    <row spans="1:3" r="59">
      <c t="s" s="4" r="A59">
        <v>445</v>
      </c>
      <c t="s" s="4" r="C59">
        <v>45</v>
      </c>
    </row>
    <row spans="1:3" r="60">
      <c t="s" s="4" r="A60">
        <v>446</v>
      </c>
      <c t="s" s="4" r="B60">
        <v>45</v>
      </c>
      <c t="n" s="7" r="C60">
        <v>7829</v>
      </c>
    </row>
    <row spans="1:3" r="61">
      <c t="s" s="4" r="A61">
        <v>447</v>
      </c>
      <c t="s" s="4" r="B61">
        <v>45</v>
      </c>
      <c t="n" s="7" r="C61">
        <v>60171</v>
      </c>
    </row>
    <row spans="1:3" r="62">
      <c t="s" s="4" r="A62">
        <v>457</v>
      </c>
    </row>
    <row spans="1:3" r="63">
      <c t="s" s="4" r="A63">
        <v>443</v>
      </c>
      <c t="n" s="6" r="C63">
        <v>60000</v>
      </c>
    </row>
    <row spans="1:3" r="64">
      <c t="s" s="4" r="A64">
        <v>444</v>
      </c>
      <c t="n" s="7" r="C64">
        <v>126600</v>
      </c>
    </row>
    <row spans="1:3" r="65">
      <c t="s" s="4" r="A65">
        <v>445</v>
      </c>
      <c t="s" s="4" r="C65">
        <v>45</v>
      </c>
    </row>
    <row spans="1:3" r="66">
      <c t="s" s="4" r="A66">
        <v>446</v>
      </c>
      <c t="s" s="4" r="B66">
        <v>45</v>
      </c>
      <c t="n" s="7" r="C66">
        <v>12133</v>
      </c>
    </row>
    <row spans="1:3" r="67">
      <c t="s" s="4" r="A67">
        <v>447</v>
      </c>
      <c t="s" s="4" r="B67">
        <v>45</v>
      </c>
      <c t="n" s="7" r="C67">
        <v>114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24"/>
    <col customWidth="1" max="9" min="9" width="14"/>
  </cols>
  <sheetData>
    <row spans="1:9" r="1">
      <c t="s" s="1" r="A1">
        <v>458</v>
      </c>
      <c t="s" s="2" r="B1">
        <v>264</v>
      </c>
      <c t="s" s="2" r="C1">
        <v>265</v>
      </c>
      <c t="s" s="2" r="D1">
        <v>2</v>
      </c>
      <c t="s" s="2" r="E1">
        <v>405</v>
      </c>
      <c t="s" s="2" r="F1">
        <v>264</v>
      </c>
      <c t="s" s="2" r="G1">
        <v>32</v>
      </c>
      <c t="s" s="2" r="H1">
        <v>2</v>
      </c>
      <c t="s" s="2" r="I1">
        <v>459</v>
      </c>
    </row>
    <row spans="1:9" r="2">
      <c t="s" s="4" r="A2">
        <v>64</v>
      </c>
      <c t="n" s="8" r="D2">
        <v>0.001</v>
      </c>
      <c t="n" s="8" r="G2">
        <v>0.001</v>
      </c>
      <c t="n" s="8" r="H2">
        <v>0.001</v>
      </c>
    </row>
    <row spans="1:9" r="3">
      <c t="s" s="4" r="A3">
        <v>65</v>
      </c>
      <c t="n" s="6" r="D3">
        <v>300000000</v>
      </c>
      <c t="n" s="6" r="G3">
        <v>300000000</v>
      </c>
      <c t="n" s="6" r="H3">
        <v>300000000</v>
      </c>
    </row>
    <row spans="1:9" r="4">
      <c t="s" s="4" r="A4">
        <v>60</v>
      </c>
      <c t="n" s="8" r="D4">
        <v>0.001</v>
      </c>
      <c t="n" s="8" r="G4">
        <v>0.001</v>
      </c>
      <c t="n" s="8" r="H4">
        <v>0.001</v>
      </c>
    </row>
    <row spans="1:9" r="5">
      <c t="s" s="4" r="A5">
        <v>61</v>
      </c>
      <c t="n" s="6" r="D5">
        <v>10000000</v>
      </c>
      <c t="n" s="6" r="G5">
        <v>10000000</v>
      </c>
      <c t="n" s="6" r="H5">
        <v>10000000</v>
      </c>
    </row>
    <row spans="1:9" r="6">
      <c t="s" s="4" r="A6">
        <v>62</v>
      </c>
      <c t="s" s="4" r="D6">
        <v>45</v>
      </c>
      <c t="s" s="4" r="G6">
        <v>45</v>
      </c>
      <c t="s" s="4" r="H6">
        <v>45</v>
      </c>
    </row>
    <row spans="1:9" r="7">
      <c t="s" s="4" r="A7">
        <v>63</v>
      </c>
      <c t="s" s="4" r="D7">
        <v>45</v>
      </c>
      <c t="s" s="4" r="G7">
        <v>45</v>
      </c>
      <c t="s" s="4" r="H7">
        <v>45</v>
      </c>
    </row>
    <row spans="1:9" r="8">
      <c t="s" s="4" r="A8">
        <v>109</v>
      </c>
      <c t="n" s="6" r="H8">
        <v>3000005</v>
      </c>
    </row>
    <row spans="1:9" r="9">
      <c t="s" s="4" r="A9">
        <v>67</v>
      </c>
      <c t="n" s="6" r="D9">
        <v>13615440</v>
      </c>
      <c t="n" s="6" r="G9">
        <v>5493200</v>
      </c>
      <c t="n" s="6" r="H9">
        <v>13615440</v>
      </c>
    </row>
    <row spans="1:9" r="10">
      <c t="s" s="4" r="A10">
        <v>66</v>
      </c>
      <c t="n" s="6" r="D10">
        <v>13615440</v>
      </c>
      <c t="n" s="6" r="G10">
        <v>5493200</v>
      </c>
      <c t="n" s="6" r="H10">
        <v>13615440</v>
      </c>
    </row>
    <row spans="1:9" r="11">
      <c t="s" s="4" r="A11">
        <v>460</v>
      </c>
      <c t="n" s="7" r="G11">
        <v>6219</v>
      </c>
      <c t="n" s="7" r="H11">
        <v>639644</v>
      </c>
    </row>
    <row spans="1:9" r="12">
      <c t="s" s="4" r="A12">
        <v>461</v>
      </c>
    </row>
    <row spans="1:9" r="13">
      <c t="s" s="4" r="A13">
        <v>447</v>
      </c>
      <c t="n" s="7" r="D13">
        <v>87696</v>
      </c>
      <c t="n" s="6" r="H13">
        <v>87696</v>
      </c>
    </row>
    <row spans="1:9" r="14">
      <c t="s" s="4" r="A14">
        <v>462</v>
      </c>
      <c t="n" s="6" r="C14">
        <v>1200000</v>
      </c>
    </row>
    <row spans="1:9" r="15">
      <c t="s" s="4" r="A15">
        <v>463</v>
      </c>
      <c t="n" s="6" r="C15">
        <v>600000</v>
      </c>
    </row>
    <row spans="1:9" r="16">
      <c t="s" s="4" r="A16">
        <v>464</v>
      </c>
      <c t="s" s="4" r="C16">
        <v>465</v>
      </c>
    </row>
    <row spans="1:9" r="17">
      <c t="s" s="4" r="A17">
        <v>466</v>
      </c>
      <c t="n" s="6" r="D17">
        <v>97600</v>
      </c>
      <c t="n" s="6" r="G17">
        <v>0</v>
      </c>
      <c t="n" s="7" r="H17">
        <v>97600</v>
      </c>
    </row>
    <row spans="1:9" r="18">
      <c t="s" s="4" r="A18">
        <v>467</v>
      </c>
      <c t="s" s="4" r="H18">
        <v>468</v>
      </c>
    </row>
    <row spans="1:9" r="19">
      <c t="s" s="4" r="A19">
        <v>460</v>
      </c>
      <c t="n" s="6" r="G19">
        <v>0</v>
      </c>
      <c t="n" s="7" r="H19">
        <v>24028</v>
      </c>
    </row>
    <row spans="1:9" r="20">
      <c t="s" s="4" r="A20">
        <v>270</v>
      </c>
    </row>
    <row spans="1:9" r="21">
      <c t="s" s="4" r="A21">
        <v>271</v>
      </c>
      <c t="n" s="6" r="B21">
        <v>261000</v>
      </c>
      <c t="n" s="6" r="C21">
        <v>3101104</v>
      </c>
      <c t="n" s="6" r="F21">
        <v>3362104</v>
      </c>
    </row>
    <row spans="1:9" r="22">
      <c t="s" s="4" r="A22">
        <v>469</v>
      </c>
    </row>
    <row spans="1:9" r="23">
      <c t="s" s="4" r="A23">
        <v>470</v>
      </c>
      <c t="n" s="6" r="H23">
        <v>160000</v>
      </c>
    </row>
    <row spans="1:9" r="24">
      <c t="s" s="4" r="A24">
        <v>322</v>
      </c>
    </row>
    <row spans="1:9" r="25">
      <c t="s" s="4" r="A25">
        <v>471</v>
      </c>
      <c t="n" s="6" r="D25">
        <v>2060557</v>
      </c>
      <c t="n" s="7" r="H25">
        <v>2060557</v>
      </c>
    </row>
    <row spans="1:9" r="26">
      <c t="s" s="4" r="A26">
        <v>470</v>
      </c>
      <c t="n" s="6" r="H26">
        <v>1353055</v>
      </c>
    </row>
    <row spans="1:9" r="27">
      <c t="s" s="4" r="A27">
        <v>472</v>
      </c>
      <c t="n" s="6" r="G27">
        <v>6219</v>
      </c>
      <c t="n" s="7" r="H27">
        <v>465616</v>
      </c>
    </row>
    <row spans="1:9" r="28">
      <c t="s" s="4" r="A28">
        <v>447</v>
      </c>
      <c t="n" s="6" r="D28">
        <v>1588722</v>
      </c>
      <c t="n" s="6" r="G28">
        <v>553238</v>
      </c>
      <c t="n" s="7" r="H28">
        <v>1588722</v>
      </c>
    </row>
    <row spans="1:9" r="29">
      <c t="s" s="4" r="A29">
        <v>473</v>
      </c>
    </row>
    <row spans="1:9" r="30">
      <c t="s" s="4" r="A30">
        <v>470</v>
      </c>
      <c t="n" s="6" r="H30">
        <v>463841</v>
      </c>
    </row>
    <row spans="1:9" r="31">
      <c t="s" s="4" r="A31">
        <v>474</v>
      </c>
    </row>
    <row spans="1:9" r="32">
      <c t="s" s="4" r="A32">
        <v>471</v>
      </c>
      <c t="n" s="7" r="E32">
        <v>485300</v>
      </c>
    </row>
    <row spans="1:9" r="33">
      <c t="s" s="4" r="A33">
        <v>470</v>
      </c>
      <c t="n" s="6" r="E33">
        <v>230000</v>
      </c>
    </row>
    <row spans="1:9" r="34">
      <c t="s" s="4" r="A34">
        <v>475</v>
      </c>
      <c t="s" s="4" r="E34">
        <v>476</v>
      </c>
    </row>
    <row spans="1:9" r="35">
      <c t="s" s="4" r="A35">
        <v>477</v>
      </c>
    </row>
    <row spans="1:9" r="36">
      <c t="s" s="4" r="A36">
        <v>472</v>
      </c>
      <c t="n" s="6" r="G36">
        <v>0</v>
      </c>
      <c t="n" s="7" r="H36">
        <v>136603</v>
      </c>
    </row>
    <row spans="1:9" r="37">
      <c t="s" s="4" r="A37">
        <v>447</v>
      </c>
      <c t="n" s="6" r="D37">
        <v>348697</v>
      </c>
      <c t="n" s="6" r="G37">
        <v>0</v>
      </c>
      <c t="n" s="6" r="H37">
        <v>348697</v>
      </c>
    </row>
    <row spans="1:9" r="38">
      <c t="s" s="4" r="A38">
        <v>478</v>
      </c>
    </row>
    <row spans="1:9" r="39">
      <c t="s" s="4" r="A39">
        <v>471</v>
      </c>
      <c t="n" s="7" r="D39">
        <v>126600</v>
      </c>
      <c t="n" s="6" r="H39">
        <v>126600</v>
      </c>
    </row>
    <row spans="1:9" r="40">
      <c t="s" s="4" r="A40">
        <v>470</v>
      </c>
      <c t="n" s="6" r="D40">
        <v>60000</v>
      </c>
    </row>
    <row spans="1:9" r="41">
      <c t="s" s="4" r="A41">
        <v>475</v>
      </c>
      <c t="s" s="4" r="D41">
        <v>476</v>
      </c>
    </row>
    <row spans="1:9" r="42">
      <c t="s" s="4" r="A42">
        <v>479</v>
      </c>
    </row>
    <row spans="1:9" r="43">
      <c t="s" s="4" r="A43">
        <v>472</v>
      </c>
      <c t="n" s="6" r="G43">
        <v>0</v>
      </c>
      <c t="n" s="6" r="H43">
        <v>12133</v>
      </c>
    </row>
    <row spans="1:9" r="44">
      <c t="s" s="4" r="A44">
        <v>447</v>
      </c>
      <c t="n" s="7" r="D44">
        <v>114467</v>
      </c>
      <c t="n" s="7" r="G44">
        <v>0</v>
      </c>
      <c t="n" s="7" r="H44">
        <v>114467</v>
      </c>
    </row>
    <row spans="1:9" r="45">
      <c t="s" s="4" r="A45">
        <v>480</v>
      </c>
    </row>
    <row spans="1:9" r="46">
      <c t="s" s="4" r="A46">
        <v>464</v>
      </c>
      <c t="s" s="4" r="C46">
        <v>306</v>
      </c>
    </row>
    <row spans="1:9" r="47">
      <c t="s" s="4" r="A47">
        <v>481</v>
      </c>
      <c t="s" s="4" r="C47">
        <v>304</v>
      </c>
    </row>
    <row spans="1:9" r="48">
      <c t="s" s="4" r="A48">
        <v>482</v>
      </c>
    </row>
    <row spans="1:9" r="49">
      <c t="s" s="4" r="A49">
        <v>483</v>
      </c>
      <c t="n" s="6" r="C49">
        <v>100000</v>
      </c>
    </row>
    <row spans="1:9" r="50">
      <c t="s" s="4" r="A50">
        <v>471</v>
      </c>
      <c t="n" s="7" r="C50">
        <v>150000</v>
      </c>
    </row>
    <row spans="1:9" r="51">
      <c t="s" s="4" r="A51">
        <v>280</v>
      </c>
    </row>
    <row spans="1:9" r="52">
      <c t="s" s="4" r="A52">
        <v>62</v>
      </c>
      <c t="n" s="6" r="C52">
        <v>5300</v>
      </c>
    </row>
    <row spans="1:9" r="53">
      <c t="s" s="4" r="A53">
        <v>63</v>
      </c>
      <c t="n" s="6" r="C53">
        <v>5300</v>
      </c>
    </row>
    <row spans="1:9" r="54">
      <c t="s" s="4" r="A54">
        <v>282</v>
      </c>
      <c t="n" s="6" r="C54">
        <v>5500006</v>
      </c>
    </row>
    <row spans="1:9" r="55">
      <c t="s" s="4" r="A55">
        <v>283</v>
      </c>
      <c t="n" s="6" r="C55">
        <v>9854019</v>
      </c>
    </row>
    <row spans="1:9" r="56">
      <c t="s" s="4" r="A56">
        <v>67</v>
      </c>
      <c t="n" s="6" r="C56">
        <v>11671</v>
      </c>
    </row>
    <row spans="1:9" r="57">
      <c t="s" s="4" r="A57">
        <v>66</v>
      </c>
      <c t="n" s="6" r="C57">
        <v>11671</v>
      </c>
    </row>
    <row spans="1:9" r="58">
      <c t="s" s="4" r="A58">
        <v>484</v>
      </c>
    </row>
    <row spans="1:9" r="59">
      <c t="s" s="4" r="A59">
        <v>485</v>
      </c>
      <c t="n" s="6" r="D59">
        <v>75000000</v>
      </c>
      <c t="n" s="6" r="H59">
        <v>75000000</v>
      </c>
    </row>
    <row spans="1:9" r="60">
      <c t="s" s="4" r="A60">
        <v>486</v>
      </c>
    </row>
    <row spans="1:9" r="61">
      <c t="s" s="4" r="A61">
        <v>485</v>
      </c>
      <c t="n" s="6" r="I61">
        <v>310000000</v>
      </c>
    </row>
    <row spans="1:9" r="62">
      <c t="s" s="4" r="A62">
        <v>64</v>
      </c>
      <c t="n" s="8" r="I62">
        <v>0.001</v>
      </c>
    </row>
    <row spans="1:9" r="63">
      <c t="s" s="4" r="A63">
        <v>65</v>
      </c>
      <c t="n" s="6" r="I63">
        <v>300000000</v>
      </c>
    </row>
    <row spans="1:9" r="64">
      <c t="s" s="4" r="A64">
        <v>60</v>
      </c>
      <c t="n" s="8" r="I64">
        <v>0.001</v>
      </c>
    </row>
    <row spans="1:9" r="65">
      <c t="s" s="4" r="A65">
        <v>61</v>
      </c>
      <c t="n" s="6" r="I65">
        <v>10000000</v>
      </c>
    </row>
    <row spans="1:9" r="66">
      <c t="s" s="4" r="A66">
        <v>62</v>
      </c>
      <c t="n" s="6" r="I66">
        <v>0</v>
      </c>
    </row>
    <row spans="1:9" r="67">
      <c t="s" s="4" r="A67">
        <v>63</v>
      </c>
      <c t="n" s="6" r="I6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4"/>
    <col customWidth="1" max="3" min="3" width="80"/>
    <col customWidth="1" max="4" min="4" width="14"/>
  </cols>
  <sheetData>
    <row spans="1:4" r="1">
      <c t="s" s="1" r="A1">
        <v>487</v>
      </c>
      <c t="s" s="2" r="B1">
        <v>291</v>
      </c>
      <c t="s" s="2" r="C1">
        <v>32</v>
      </c>
      <c t="s" s="2" r="D1">
        <v>2</v>
      </c>
    </row>
    <row spans="1:4" r="2">
      <c t="s" s="4" r="A2">
        <v>296</v>
      </c>
    </row>
    <row spans="1:4" r="3">
      <c t="s" s="4" r="A3">
        <v>488</v>
      </c>
      <c t="n" s="7" r="B3">
        <v>20913</v>
      </c>
    </row>
    <row spans="1:4" r="4">
      <c t="s" s="4" r="A4">
        <v>322</v>
      </c>
    </row>
    <row spans="1:4" r="5">
      <c t="s" s="4" r="A5">
        <v>470</v>
      </c>
      <c t="n" s="6" r="D5">
        <v>1353055</v>
      </c>
    </row>
    <row spans="1:4" r="6">
      <c t="s" s="4" r="A6">
        <v>473</v>
      </c>
    </row>
    <row spans="1:4" r="7">
      <c t="s" s="4" r="A7">
        <v>470</v>
      </c>
      <c t="n" s="6" r="D7">
        <v>463841</v>
      </c>
    </row>
    <row spans="1:4" r="8">
      <c t="s" s="4" r="A8">
        <v>489</v>
      </c>
      <c t="n" s="7" r="C8">
        <v>5857</v>
      </c>
      <c t="n" s="7" r="D8">
        <v>106902</v>
      </c>
    </row>
    <row spans="1:4" r="9">
      <c t="s" s="4" r="A9">
        <v>490</v>
      </c>
      <c t="s" s="4" r="C9">
        <v>491</v>
      </c>
    </row>
    <row spans="1:4" r="10">
      <c t="s" s="4" r="A10">
        <v>492</v>
      </c>
      <c t="s" s="4" r="D10">
        <v>493</v>
      </c>
    </row>
    <row spans="1:4" r="11">
      <c t="s" s="4" r="A11">
        <v>494</v>
      </c>
      <c t="s" s="4" r="D11">
        <v>4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21"/>
  </cols>
  <sheetData>
    <row spans="1:2" r="1">
      <c t="s" s="1" r="A1">
        <v>496</v>
      </c>
      <c t="s" s="2" r="B1">
        <v>497</v>
      </c>
    </row>
    <row spans="1:2" r="2">
      <c t="s" s="4" r="A2">
        <v>498</v>
      </c>
    </row>
    <row spans="1:2" r="3">
      <c t="s" s="4" r="A3">
        <v>499</v>
      </c>
      <c t="s" s="4" r="B3">
        <v>500</v>
      </c>
    </row>
    <row spans="1:2" r="4">
      <c t="s" s="4" r="A4">
        <v>501</v>
      </c>
      <c t="n" s="7" r="B4">
        <v>136000</v>
      </c>
    </row>
    <row spans="1:2" r="5">
      <c t="s" s="4" r="A5">
        <v>502</v>
      </c>
      <c t="s" s="4" r="B5">
        <v>503</v>
      </c>
    </row>
    <row spans="1:2" r="6">
      <c t="s" s="4" r="A6">
        <v>504</v>
      </c>
      <c t="s" s="4" r="B6">
        <v>505</v>
      </c>
    </row>
    <row spans="1:2" r="7">
      <c t="s" s="4" r="A7">
        <v>506</v>
      </c>
    </row>
    <row spans="1:2" r="8">
      <c t="s" s="4" r="A8">
        <v>499</v>
      </c>
      <c t="s" s="4" r="B8">
        <v>500</v>
      </c>
    </row>
    <row spans="1:2" r="9">
      <c t="s" s="4" r="A9">
        <v>501</v>
      </c>
      <c t="n" s="7" r="B9">
        <v>136000</v>
      </c>
    </row>
    <row spans="1:2" r="10">
      <c t="s" s="4" r="A10">
        <v>502</v>
      </c>
      <c t="s" s="4" r="B10">
        <v>503</v>
      </c>
    </row>
    <row spans="1:2" r="11">
      <c t="s" s="4" r="A11">
        <v>504</v>
      </c>
      <c t="s" s="4" r="B11">
        <v>505</v>
      </c>
    </row>
    <row spans="1:2" r="12">
      <c t="s" s="4" r="A12">
        <v>507</v>
      </c>
    </row>
    <row spans="1:2" r="13">
      <c t="s" s="4" r="A13">
        <v>499</v>
      </c>
      <c t="s" s="4" r="B13">
        <v>500</v>
      </c>
    </row>
    <row spans="1:2" r="14">
      <c t="s" s="4" r="A14">
        <v>501</v>
      </c>
      <c t="n" s="7" r="B14">
        <v>145000</v>
      </c>
    </row>
    <row spans="1:2" r="15">
      <c t="s" s="4" r="A15">
        <v>502</v>
      </c>
      <c t="s" s="4" r="B15">
        <v>503</v>
      </c>
    </row>
    <row spans="1:2" r="16">
      <c t="s" s="4" r="A16">
        <v>504</v>
      </c>
      <c t="s" s="4" r="B16">
        <v>5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t="s" s="1" r="A1">
        <v>508</v>
      </c>
      <c t="s" s="2" r="B1">
        <v>509</v>
      </c>
    </row>
    <row spans="1:2" r="2">
      <c t="s" s="4" r="A2">
        <v>498</v>
      </c>
    </row>
    <row spans="1:2" r="3">
      <c t="s" s="4" r="A3">
        <v>510</v>
      </c>
      <c t="n" s="6" r="B3">
        <v>110000</v>
      </c>
    </row>
    <row spans="1:2" r="4">
      <c t="s" s="4" r="A4">
        <v>511</v>
      </c>
      <c t="n" s="7" r="B4">
        <v>165000</v>
      </c>
    </row>
    <row spans="1:2" r="5">
      <c t="s" s="4" r="A5">
        <v>506</v>
      </c>
    </row>
    <row spans="1:2" r="6">
      <c t="s" s="4" r="A6">
        <v>510</v>
      </c>
      <c t="n" s="6" r="B6">
        <v>38000</v>
      </c>
    </row>
    <row spans="1:2" r="7">
      <c t="s" s="4" r="A7">
        <v>511</v>
      </c>
      <c t="n" s="7" r="B7">
        <v>57000</v>
      </c>
    </row>
    <row spans="1:2" r="8">
      <c t="s" s="4" r="A8">
        <v>507</v>
      </c>
    </row>
    <row spans="1:2" r="9">
      <c t="s" s="4" r="A9">
        <v>510</v>
      </c>
      <c t="n" s="6" r="B9">
        <v>145000</v>
      </c>
    </row>
    <row spans="1:2" r="10">
      <c t="s" s="4" r="A10">
        <v>511</v>
      </c>
      <c t="n" s="7" r="B10">
        <v>217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t="s" s="1" r="A1">
        <v>512</v>
      </c>
      <c t="s" s="2" r="B1">
        <v>360</v>
      </c>
    </row>
    <row spans="1:2" r="2">
      <c t="s" s="3" r="A2">
        <v>169</v>
      </c>
    </row>
    <row spans="1:2" r="3">
      <c t="n" s="6" r="A3">
        <v>2017</v>
      </c>
      <c t="n" s="7" r="B3">
        <v>46854</v>
      </c>
    </row>
    <row spans="1:2" r="4">
      <c t="n" s="6" r="A4">
        <v>2018</v>
      </c>
      <c t="n" s="6" r="B4">
        <v>48260</v>
      </c>
    </row>
    <row spans="1:2" r="5">
      <c t="n" s="6" r="A5">
        <v>2019</v>
      </c>
      <c t="n" s="6" r="B5">
        <v>4031</v>
      </c>
    </row>
    <row spans="1:2" r="6">
      <c t="s" s="4" r="A6">
        <v>513</v>
      </c>
      <c t="n" s="7" r="B6">
        <v>991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s>
  <sheetData>
    <row spans="1:6" r="1">
      <c t="s" s="1" r="A1">
        <v>514</v>
      </c>
      <c t="s" s="2" r="B1">
        <v>515</v>
      </c>
      <c t="s" s="2" r="C1">
        <v>516</v>
      </c>
      <c t="s" s="2" r="D1">
        <v>517</v>
      </c>
      <c t="s" s="2" r="E1">
        <v>32</v>
      </c>
      <c t="s" s="2" r="F1">
        <v>2</v>
      </c>
    </row>
    <row spans="1:6" r="2">
      <c t="s" s="4" r="A2">
        <v>518</v>
      </c>
      <c t="n" s="7" r="E2">
        <v>19613</v>
      </c>
      <c t="n" s="7" r="F2">
        <v>66556</v>
      </c>
    </row>
    <row spans="1:6" r="3">
      <c t="s" s="4" r="A3">
        <v>519</v>
      </c>
    </row>
    <row spans="1:6" r="4">
      <c t="s" s="4" r="A4">
        <v>464</v>
      </c>
      <c t="s" s="4" r="B4">
        <v>520</v>
      </c>
    </row>
    <row spans="1:6" r="5">
      <c t="s" s="4" r="A5">
        <v>521</v>
      </c>
    </row>
    <row spans="1:6" r="6">
      <c t="s" s="4" r="A6">
        <v>522</v>
      </c>
      <c t="s" s="4" r="B6">
        <v>500</v>
      </c>
    </row>
    <row spans="1:6" r="7">
      <c t="s" s="4" r="A7">
        <v>523</v>
      </c>
    </row>
    <row spans="1:6" r="8">
      <c t="s" s="4" r="A8">
        <v>522</v>
      </c>
      <c t="s" s="4" r="B8">
        <v>524</v>
      </c>
    </row>
    <row spans="1:6" r="9">
      <c t="s" s="4" r="A9">
        <v>525</v>
      </c>
    </row>
    <row spans="1:6" r="10">
      <c t="s" s="4" r="A10">
        <v>522</v>
      </c>
      <c t="s" s="4" r="B10">
        <v>520</v>
      </c>
    </row>
    <row spans="1:6" r="11">
      <c t="s" s="4" r="A11">
        <v>526</v>
      </c>
    </row>
    <row spans="1:6" r="12">
      <c t="s" s="4" r="A12">
        <v>527</v>
      </c>
      <c t="n" s="7" r="B12">
        <v>150000</v>
      </c>
    </row>
    <row spans="1:6" r="13">
      <c t="s" s="4" r="A13">
        <v>475</v>
      </c>
      <c t="s" s="4" r="B13">
        <v>524</v>
      </c>
    </row>
    <row spans="1:6" r="14">
      <c t="s" s="4" r="A14">
        <v>528</v>
      </c>
      <c t="s" s="4" r="B14">
        <v>529</v>
      </c>
    </row>
    <row spans="1:6" r="15">
      <c t="s" s="4" r="A15">
        <v>530</v>
      </c>
    </row>
    <row spans="1:6" r="16">
      <c t="s" s="4" r="A16">
        <v>518</v>
      </c>
      <c t="n" s="7" r="D16">
        <v>24000</v>
      </c>
    </row>
    <row spans="1:6" r="17">
      <c t="s" s="4" r="A17">
        <v>531</v>
      </c>
    </row>
    <row spans="1:6" r="18">
      <c t="s" s="4" r="A18">
        <v>532</v>
      </c>
      <c t="s" s="4" r="C18">
        <v>524</v>
      </c>
    </row>
    <row spans="1:6" r="19">
      <c t="s" s="4" r="A19">
        <v>533</v>
      </c>
      <c t="n" s="7" r="C19">
        <v>3800</v>
      </c>
    </row>
    <row spans="1:6" r="20">
      <c t="s" s="4" r="A20">
        <v>534</v>
      </c>
      <c t="n" s="7" r="C20">
        <v>10000</v>
      </c>
    </row>
    <row spans="1:6" r="21">
      <c t="s" s="4" r="A21">
        <v>535</v>
      </c>
      <c t="s" s="4" r="C21">
        <v>536</v>
      </c>
    </row>
    <row spans="1:6" r="22">
      <c t="s" s="4" r="A22">
        <v>537</v>
      </c>
      <c t="n" s="7" r="C22">
        <v>16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3"/>
  </cols>
  <sheetData>
    <row spans="1:12" r="1">
      <c t="s" s="1" r="A1">
        <v>538</v>
      </c>
      <c t="s" s="2" r="B1">
        <v>539</v>
      </c>
      <c t="s" s="2" r="C1">
        <v>263</v>
      </c>
      <c t="s" s="2" r="D1">
        <v>265</v>
      </c>
      <c t="s" s="2" r="E1">
        <v>265</v>
      </c>
      <c t="s" s="2" r="F1">
        <v>540</v>
      </c>
      <c t="s" s="2" r="G1">
        <v>516</v>
      </c>
      <c t="s" s="2" r="H1">
        <v>32</v>
      </c>
      <c t="s" s="2" r="I1">
        <v>541</v>
      </c>
      <c t="s" s="2" r="J1">
        <v>32</v>
      </c>
      <c t="s" s="2" r="K1">
        <v>2</v>
      </c>
      <c t="s" s="2" r="L1">
        <v>540</v>
      </c>
    </row>
    <row spans="1:12" r="2">
      <c t="s" s="4" r="A2">
        <v>542</v>
      </c>
      <c t="n" s="7" r="J2">
        <v>530000</v>
      </c>
      <c t="s" s="4" r="K2">
        <v>45</v>
      </c>
    </row>
    <row spans="1:12" r="3">
      <c t="s" s="4" r="A3">
        <v>269</v>
      </c>
      <c t="n" s="6" r="C3">
        <v>7876310</v>
      </c>
    </row>
    <row spans="1:12" r="4">
      <c t="s" s="4" r="A4">
        <v>543</v>
      </c>
      <c t="n" s="7" r="K4">
        <v>5011314</v>
      </c>
    </row>
    <row spans="1:12" r="5">
      <c t="s" s="4" r="A5">
        <v>296</v>
      </c>
    </row>
    <row spans="1:12" r="6">
      <c t="s" s="4" r="A6">
        <v>544</v>
      </c>
      <c t="n" s="6" r="K6">
        <v>17500</v>
      </c>
    </row>
    <row spans="1:12" r="7">
      <c t="s" s="4" r="A7">
        <v>270</v>
      </c>
    </row>
    <row spans="1:12" r="8">
      <c t="s" s="4" r="A8">
        <v>544</v>
      </c>
      <c t="n" s="7" r="J8">
        <v>77150</v>
      </c>
    </row>
    <row spans="1:12" r="9">
      <c t="s" s="4" r="A9">
        <v>284</v>
      </c>
    </row>
    <row spans="1:12" r="10">
      <c t="s" s="4" r="A10">
        <v>545</v>
      </c>
      <c t="n" s="7" r="D10">
        <v>645000</v>
      </c>
    </row>
    <row spans="1:12" r="11">
      <c t="s" s="4" r="A11">
        <v>546</v>
      </c>
      <c t="n" s="7" r="K11">
        <v>645000</v>
      </c>
    </row>
    <row spans="1:12" r="12">
      <c t="s" s="4" r="A12">
        <v>547</v>
      </c>
      <c t="n" s="9" r="H12">
        <v>1.5</v>
      </c>
      <c t="n" s="9" r="J12">
        <v>1.5</v>
      </c>
      <c t="n" s="9" r="K12">
        <v>1.5</v>
      </c>
    </row>
    <row spans="1:12" r="13">
      <c t="s" s="4" r="A13">
        <v>548</v>
      </c>
    </row>
    <row spans="1:12" r="14">
      <c t="s" s="4" r="A14">
        <v>545</v>
      </c>
      <c t="n" s="7" r="G14">
        <v>10000</v>
      </c>
    </row>
    <row spans="1:12" r="15">
      <c t="s" s="4" r="A15">
        <v>549</v>
      </c>
    </row>
    <row spans="1:12" r="16">
      <c t="s" s="4" r="A16">
        <v>542</v>
      </c>
      <c t="n" s="7" r="I16">
        <v>530000</v>
      </c>
    </row>
    <row spans="1:12" r="17">
      <c t="s" s="4" r="A17">
        <v>550</v>
      </c>
    </row>
    <row spans="1:12" r="18">
      <c t="s" s="4" r="A18">
        <v>544</v>
      </c>
      <c t="n" s="7" r="H18">
        <v>35000</v>
      </c>
    </row>
    <row spans="1:12" r="19">
      <c t="s" s="4" r="A19">
        <v>551</v>
      </c>
    </row>
    <row spans="1:12" r="20">
      <c t="s" s="4" r="A20">
        <v>552</v>
      </c>
      <c t="n" s="6" r="I20">
        <v>175000</v>
      </c>
    </row>
    <row spans="1:12" r="21">
      <c t="s" s="4" r="A21">
        <v>553</v>
      </c>
    </row>
    <row spans="1:12" r="22">
      <c t="s" s="4" r="A22">
        <v>554</v>
      </c>
      <c t="n" s="6" r="H22">
        <v>200000</v>
      </c>
      <c t="n" s="7" r="J22">
        <v>200000</v>
      </c>
    </row>
    <row spans="1:12" r="23">
      <c t="s" s="4" r="A23">
        <v>555</v>
      </c>
    </row>
    <row spans="1:12" r="24">
      <c t="s" s="4" r="A24">
        <v>269</v>
      </c>
      <c t="n" s="6" r="K24">
        <v>93750</v>
      </c>
    </row>
    <row spans="1:12" r="25">
      <c t="s" s="4" r="A25">
        <v>543</v>
      </c>
      <c t="n" s="7" r="K25">
        <v>150000</v>
      </c>
    </row>
    <row spans="1:12" r="26">
      <c t="s" s="4" r="A26">
        <v>556</v>
      </c>
    </row>
    <row spans="1:12" r="27">
      <c t="s" s="4" r="A27">
        <v>269</v>
      </c>
      <c t="n" s="6" r="J27">
        <v>134000</v>
      </c>
    </row>
    <row spans="1:12" r="28">
      <c t="s" s="4" r="A28">
        <v>543</v>
      </c>
      <c t="n" s="7" r="J28">
        <v>201000</v>
      </c>
    </row>
    <row spans="1:12" r="29">
      <c t="s" s="4" r="A29">
        <v>557</v>
      </c>
      <c t="n" s="6" r="J29">
        <v>200000</v>
      </c>
    </row>
    <row spans="1:12" r="30">
      <c t="s" s="4" r="A30">
        <v>558</v>
      </c>
    </row>
    <row spans="1:12" r="31">
      <c t="s" s="4" r="A31">
        <v>554</v>
      </c>
      <c t="n" s="6" r="H31">
        <v>30000</v>
      </c>
      <c t="n" s="6" r="J31">
        <v>30000</v>
      </c>
    </row>
    <row spans="1:12" r="32">
      <c t="s" s="4" r="A32">
        <v>559</v>
      </c>
    </row>
    <row spans="1:12" r="33">
      <c t="s" s="4" r="A33">
        <v>560</v>
      </c>
      <c t="n" s="7" r="J33">
        <v>30000</v>
      </c>
    </row>
    <row spans="1:12" r="34">
      <c t="s" s="4" r="A34">
        <v>475</v>
      </c>
      <c t="s" s="4" r="J34">
        <v>561</v>
      </c>
    </row>
    <row spans="1:12" r="35">
      <c t="s" s="4" r="A35">
        <v>562</v>
      </c>
    </row>
    <row spans="1:12" r="36">
      <c t="s" s="4" r="A36">
        <v>552</v>
      </c>
      <c t="n" s="6" r="I36">
        <v>50000</v>
      </c>
    </row>
    <row spans="1:12" r="37">
      <c t="s" s="4" r="A37">
        <v>563</v>
      </c>
    </row>
    <row spans="1:12" r="38">
      <c t="s" s="4" r="A38">
        <v>269</v>
      </c>
      <c t="n" s="6" r="E38">
        <v>125000</v>
      </c>
    </row>
    <row spans="1:12" r="39">
      <c t="s" s="4" r="A39">
        <v>543</v>
      </c>
      <c t="n" s="7" r="E39">
        <v>200000</v>
      </c>
    </row>
    <row spans="1:12" r="40">
      <c t="s" s="4" r="A40">
        <v>564</v>
      </c>
    </row>
    <row spans="1:12" r="41">
      <c t="s" s="4" r="A41">
        <v>269</v>
      </c>
      <c t="n" s="6" r="J41">
        <v>17000</v>
      </c>
    </row>
    <row spans="1:12" r="42">
      <c t="s" s="4" r="A42">
        <v>543</v>
      </c>
      <c t="n" s="7" r="J42">
        <v>25500</v>
      </c>
    </row>
    <row spans="1:12" r="43">
      <c t="s" s="4" r="A43">
        <v>565</v>
      </c>
    </row>
    <row spans="1:12" r="44">
      <c t="s" s="4" r="A44">
        <v>566</v>
      </c>
      <c t="n" s="7" r="L44">
        <v>27426</v>
      </c>
    </row>
    <row spans="1:12" r="45">
      <c t="s" s="4" r="A45">
        <v>567</v>
      </c>
    </row>
    <row spans="1:12" r="46">
      <c t="s" s="4" r="A46">
        <v>269</v>
      </c>
      <c t="n" s="6" r="F46">
        <v>6250</v>
      </c>
    </row>
    <row spans="1:12" r="47">
      <c t="s" s="4" r="A47">
        <v>543</v>
      </c>
      <c t="n" s="7" r="F47">
        <v>10000</v>
      </c>
    </row>
    <row spans="1:12" r="48">
      <c t="s" s="4" r="A48">
        <v>568</v>
      </c>
    </row>
    <row spans="1:12" r="49">
      <c t="s" s="4" r="A49">
        <v>269</v>
      </c>
      <c t="n" s="6" r="F49">
        <v>17000</v>
      </c>
    </row>
    <row spans="1:12" r="50">
      <c t="s" s="4" r="A50">
        <v>543</v>
      </c>
      <c t="n" s="7" r="F50">
        <v>25500</v>
      </c>
    </row>
    <row spans="1:12" r="51">
      <c t="s" s="4" r="A51">
        <v>569</v>
      </c>
    </row>
    <row spans="1:12" r="52">
      <c t="s" s="4" r="A52">
        <v>552</v>
      </c>
      <c t="n" s="6" r="I52">
        <v>100000</v>
      </c>
    </row>
    <row spans="1:12" r="53">
      <c t="s" s="4" r="A53">
        <v>269</v>
      </c>
      <c t="n" s="6" r="G53">
        <v>6806</v>
      </c>
    </row>
    <row spans="1:12" r="54">
      <c t="s" s="4" r="A54">
        <v>543</v>
      </c>
      <c t="n" s="7" r="G54">
        <v>10000</v>
      </c>
    </row>
    <row spans="1:12" r="55">
      <c t="s" s="4" r="A55">
        <v>570</v>
      </c>
    </row>
    <row spans="1:12" r="56">
      <c t="s" s="4" r="A56">
        <v>554</v>
      </c>
      <c t="n" s="6" r="H56">
        <v>225000</v>
      </c>
      <c t="n" s="6" r="J56">
        <v>225000</v>
      </c>
    </row>
    <row spans="1:12" r="57">
      <c t="s" s="4" r="A57">
        <v>571</v>
      </c>
    </row>
    <row spans="1:12" r="58">
      <c t="s" s="4" r="A58">
        <v>269</v>
      </c>
      <c t="n" s="6" r="E58">
        <v>10000</v>
      </c>
      <c t="n" s="6" r="K58">
        <v>35000</v>
      </c>
    </row>
    <row spans="1:12" r="59">
      <c t="s" s="4" r="A59">
        <v>543</v>
      </c>
      <c t="n" s="7" r="E59">
        <v>16000</v>
      </c>
      <c t="n" s="7" r="K59">
        <v>56000</v>
      </c>
    </row>
    <row spans="1:12" r="60">
      <c t="s" s="4" r="A60">
        <v>572</v>
      </c>
    </row>
    <row spans="1:12" r="61">
      <c t="s" s="4" r="A61">
        <v>269</v>
      </c>
      <c t="n" s="6" r="G61">
        <v>144000</v>
      </c>
    </row>
    <row spans="1:12" r="62">
      <c t="s" s="4" r="A62">
        <v>543</v>
      </c>
      <c t="n" s="7" r="G62">
        <v>216000</v>
      </c>
    </row>
    <row spans="1:12" r="63">
      <c t="s" s="4" r="A63">
        <v>557</v>
      </c>
      <c t="n" s="7" r="G63">
        <v>215000</v>
      </c>
    </row>
    <row spans="1:12" r="64">
      <c t="s" s="4" r="A64">
        <v>573</v>
      </c>
    </row>
    <row spans="1:12" r="65">
      <c t="s" s="4" r="A65">
        <v>552</v>
      </c>
      <c t="n" s="7" r="I65">
        <v>80000</v>
      </c>
    </row>
    <row spans="1:12" r="66">
      <c t="s" s="4" r="A66">
        <v>574</v>
      </c>
    </row>
    <row spans="1:12" r="67">
      <c t="s" s="4" r="A67">
        <v>554</v>
      </c>
      <c t="n" s="7" r="H67">
        <v>130000</v>
      </c>
      <c t="n" s="7" r="J67">
        <v>130000</v>
      </c>
    </row>
    <row spans="1:12" r="68">
      <c t="s" s="4" r="A68">
        <v>575</v>
      </c>
    </row>
    <row spans="1:12" r="69">
      <c t="s" s="4" r="A69">
        <v>269</v>
      </c>
      <c t="n" s="6" r="J69">
        <v>90000</v>
      </c>
      <c t="n" s="6" r="K69">
        <v>100000</v>
      </c>
    </row>
    <row spans="1:12" r="70">
      <c t="s" s="4" r="A70">
        <v>543</v>
      </c>
      <c t="n" s="7" r="J70">
        <v>135000</v>
      </c>
      <c t="n" s="7" r="K70">
        <v>150000</v>
      </c>
    </row>
    <row spans="1:12" r="71">
      <c t="s" s="4" r="A71">
        <v>557</v>
      </c>
      <c t="n" s="6" r="J71">
        <v>130000</v>
      </c>
    </row>
    <row spans="1:12" r="72">
      <c t="s" s="4" r="A72">
        <v>576</v>
      </c>
    </row>
    <row spans="1:12" r="73">
      <c t="s" s="4" r="A73">
        <v>269</v>
      </c>
      <c t="n" s="6" r="K73">
        <v>250000</v>
      </c>
    </row>
    <row spans="1:12" r="74">
      <c t="s" s="4" r="A74">
        <v>543</v>
      </c>
      <c t="n" s="7" r="K74">
        <v>400000</v>
      </c>
    </row>
    <row spans="1:12" r="75">
      <c t="s" s="4" r="A75">
        <v>577</v>
      </c>
    </row>
    <row spans="1:12" r="76">
      <c t="s" s="4" r="A76">
        <v>269</v>
      </c>
      <c t="n" s="6" r="K76">
        <v>135000</v>
      </c>
    </row>
    <row spans="1:12" r="77">
      <c t="s" s="4" r="A77">
        <v>543</v>
      </c>
      <c t="n" s="7" r="K77">
        <v>202500</v>
      </c>
    </row>
    <row spans="1:12" r="78">
      <c t="s" s="4" r="A78">
        <v>578</v>
      </c>
      <c t="s" s="4" r="K78">
        <v>579</v>
      </c>
    </row>
    <row spans="1:12" r="79">
      <c t="s" s="4" r="A79">
        <v>580</v>
      </c>
    </row>
    <row spans="1:12" r="80">
      <c t="s" s="4" r="A80">
        <v>269</v>
      </c>
      <c t="n" s="6" r="B80">
        <v>125000</v>
      </c>
    </row>
    <row spans="1:12" r="81">
      <c t="s" s="4" r="A81">
        <v>543</v>
      </c>
      <c t="n" s="7" r="B81">
        <v>200000</v>
      </c>
    </row>
    <row spans="1:12" r="82">
      <c t="s" s="4" r="A82">
        <v>581</v>
      </c>
    </row>
    <row spans="1:12" r="83">
      <c t="s" s="4" r="A83">
        <v>269</v>
      </c>
      <c t="n" s="6" r="B83">
        <v>10000</v>
      </c>
    </row>
    <row spans="1:12" r="84">
      <c t="s" s="4" r="A84">
        <v>543</v>
      </c>
      <c t="n" s="7" r="B84">
        <v>16000</v>
      </c>
    </row>
    <row spans="1:12" r="85">
      <c t="s" s="4" r="A85">
        <v>582</v>
      </c>
    </row>
    <row spans="1:12" r="86">
      <c t="s" s="4" r="A86">
        <v>566</v>
      </c>
      <c t="n" s="7" r="J86">
        <v>3462</v>
      </c>
      <c t="n" s="7" r="K86">
        <v>9463</v>
      </c>
    </row>
    <row spans="1:12" r="87">
      <c t="s" s="4" r="A87">
        <v>583</v>
      </c>
    </row>
    <row spans="1:12" r="88">
      <c t="s" s="4" r="A88">
        <v>269</v>
      </c>
      <c t="n" s="6" r="K88">
        <v>9375</v>
      </c>
    </row>
    <row spans="1:12" r="89">
      <c t="s" s="4" r="A89">
        <v>543</v>
      </c>
      <c t="n" s="7" r="K89">
        <v>15000</v>
      </c>
    </row>
    <row spans="1:12" r="90">
      <c t="s" s="4" r="A90">
        <v>584</v>
      </c>
    </row>
    <row spans="1:12" r="91">
      <c t="s" s="4" r="A91">
        <v>269</v>
      </c>
      <c t="n" s="6" r="K91">
        <v>6250</v>
      </c>
    </row>
    <row spans="1:12" r="92">
      <c t="s" s="4" r="A92">
        <v>543</v>
      </c>
      <c t="n" s="7" r="K92">
        <v>10000</v>
      </c>
    </row>
    <row spans="1:12" r="93">
      <c t="s" s="4" r="A93">
        <v>585</v>
      </c>
    </row>
    <row spans="1:12" r="94">
      <c t="s" s="4" r="A94">
        <v>560</v>
      </c>
      <c t="n" s="7" r="K94">
        <v>435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6"/>
  </cols>
  <sheetData>
    <row spans="1:3" r="1">
      <c t="s" s="1" r="A1">
        <v>586</v>
      </c>
      <c t="s" s="2" r="B1">
        <v>69</v>
      </c>
      <c t="s" s="2" r="C1">
        <v>1</v>
      </c>
    </row>
    <row spans="1:3" r="2">
      <c t="s" s="2" r="B2">
        <v>32</v>
      </c>
      <c t="s" s="2" r="C2">
        <v>2</v>
      </c>
    </row>
    <row spans="1:3" r="3">
      <c t="s" s="3" r="A3">
        <v>175</v>
      </c>
    </row>
    <row spans="1:3" r="4">
      <c t="s" s="4" r="A4">
        <v>587</v>
      </c>
      <c t="s" s="4" r="B4">
        <v>588</v>
      </c>
      <c t="s" s="4" r="C4">
        <v>588</v>
      </c>
    </row>
    <row spans="1:3" r="5">
      <c t="s" s="4" r="A5">
        <v>589</v>
      </c>
      <c t="s" s="4" r="B5">
        <v>590</v>
      </c>
      <c t="s" s="4" r="C5">
        <v>591</v>
      </c>
    </row>
    <row spans="1:3" r="6">
      <c t="s" s="4" r="A6">
        <v>592</v>
      </c>
      <c t="s" s="4" r="B6">
        <v>397</v>
      </c>
      <c t="s" s="4" r="C6">
        <v>593</v>
      </c>
    </row>
    <row spans="1:3" r="7">
      <c t="s" s="4" r="A7">
        <v>594</v>
      </c>
      <c t="s" s="4" r="B7">
        <v>595</v>
      </c>
      <c t="s" s="4" r="C7">
        <v>596</v>
      </c>
    </row>
    <row spans="1:3" r="8">
      <c t="s" s="4" r="A8">
        <v>597</v>
      </c>
      <c t="s" s="4" r="B8">
        <v>397</v>
      </c>
      <c t="s" s="4" r="C8">
        <v>598</v>
      </c>
    </row>
    <row spans="1:3" r="9">
      <c t="s" s="4" r="A9">
        <v>599</v>
      </c>
      <c t="s" s="4" r="B9">
        <v>397</v>
      </c>
      <c t="s" s="4" r="C9">
        <v>3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6"/>
  </cols>
  <sheetData>
    <row spans="1:3" r="1">
      <c t="s" s="1" r="A1">
        <v>113</v>
      </c>
      <c t="s" s="2" r="B1">
        <v>69</v>
      </c>
      <c t="s" s="2" r="C1">
        <v>1</v>
      </c>
    </row>
    <row spans="1:3" r="2">
      <c t="s" s="2" r="B2">
        <v>32</v>
      </c>
      <c t="s" s="2" r="C2">
        <v>2</v>
      </c>
    </row>
    <row spans="1:3" r="3">
      <c t="s" s="3" r="A3">
        <v>114</v>
      </c>
    </row>
    <row spans="1:3" r="4">
      <c t="s" s="4" r="A4">
        <v>83</v>
      </c>
      <c t="n" s="7" r="B4">
        <v>-446349</v>
      </c>
      <c t="n" s="7" r="C4">
        <v>-3710827</v>
      </c>
    </row>
    <row spans="1:3" r="5">
      <c t="s" s="3" r="A5">
        <v>115</v>
      </c>
    </row>
    <row spans="1:3" r="6">
      <c t="s" s="4" r="A6">
        <v>116</v>
      </c>
      <c t="n" s="6" r="B6">
        <v>5675</v>
      </c>
      <c t="n" s="6" r="C6">
        <v>26035</v>
      </c>
    </row>
    <row spans="1:3" r="7">
      <c t="s" s="4" r="A7">
        <v>117</v>
      </c>
      <c t="n" s="6" r="B7">
        <v>1044</v>
      </c>
      <c t="n" s="6" r="C7">
        <v>2714</v>
      </c>
    </row>
    <row spans="1:3" r="8">
      <c t="s" s="4" r="A8">
        <v>118</v>
      </c>
      <c t="n" s="7" r="B8">
        <v>6219</v>
      </c>
      <c t="n" s="6" r="C8">
        <v>639644</v>
      </c>
    </row>
    <row spans="1:3" r="9">
      <c t="s" s="4" r="A9">
        <v>81</v>
      </c>
      <c t="s" s="4" r="B9">
        <v>45</v>
      </c>
      <c t="n" s="6" r="C9">
        <v>106994</v>
      </c>
    </row>
    <row spans="1:3" r="10">
      <c t="s" s="3" r="A10">
        <v>119</v>
      </c>
    </row>
    <row spans="1:3" r="11">
      <c t="s" s="4" r="A11">
        <v>35</v>
      </c>
      <c t="n" s="7" r="B11">
        <v>-30521</v>
      </c>
      <c t="n" s="6" r="C11">
        <v>-13023</v>
      </c>
    </row>
    <row spans="1:3" r="12">
      <c t="s" s="4" r="A12">
        <v>36</v>
      </c>
      <c t="n" s="6" r="B12">
        <v>-19000</v>
      </c>
      <c t="n" s="6" r="C12">
        <v>-40461</v>
      </c>
    </row>
    <row spans="1:3" r="13">
      <c t="s" s="4" r="A13">
        <v>40</v>
      </c>
      <c t="n" s="6" r="B13">
        <v>-2715</v>
      </c>
      <c t="n" s="6" r="C13">
        <v>-8000</v>
      </c>
    </row>
    <row spans="1:3" r="14">
      <c t="s" s="4" r="A14">
        <v>43</v>
      </c>
      <c t="n" s="6" r="B14">
        <v>52582</v>
      </c>
      <c t="n" s="6" r="C14">
        <v>207806</v>
      </c>
    </row>
    <row spans="1:3" r="15">
      <c t="s" s="4" r="A15">
        <v>120</v>
      </c>
      <c t="n" s="6" r="B15">
        <v>-433065</v>
      </c>
      <c t="n" s="6" r="C15">
        <v>-2789118</v>
      </c>
    </row>
    <row spans="1:3" r="16">
      <c t="s" s="3" r="A16">
        <v>121</v>
      </c>
    </row>
    <row spans="1:3" r="17">
      <c t="s" s="4" r="A17">
        <v>122</v>
      </c>
      <c t="n" s="6" r="B17">
        <v>-71187</v>
      </c>
      <c t="n" s="6" r="C17">
        <v>-143433</v>
      </c>
    </row>
    <row spans="1:3" r="18">
      <c t="s" s="4" r="A18">
        <v>123</v>
      </c>
      <c t="n" s="6" r="B18">
        <v>-28010</v>
      </c>
      <c t="n" s="6" r="C18">
        <v>-36397</v>
      </c>
    </row>
    <row spans="1:3" r="19">
      <c t="s" s="4" r="A19">
        <v>124</v>
      </c>
      <c t="n" s="6" r="B19">
        <v>-99197</v>
      </c>
      <c t="n" s="7" r="C19">
        <v>-179830</v>
      </c>
    </row>
    <row spans="1:3" r="20">
      <c t="s" s="3" r="A20">
        <v>125</v>
      </c>
    </row>
    <row spans="1:3" r="21">
      <c t="s" s="4" r="A21">
        <v>126</v>
      </c>
      <c t="n" s="6" r="B21">
        <v>30000</v>
      </c>
      <c t="s" s="4" r="C21">
        <v>45</v>
      </c>
    </row>
    <row spans="1:3" r="22">
      <c t="s" s="4" r="A22">
        <v>127</v>
      </c>
      <c t="n" s="6" r="B22">
        <v>-30000</v>
      </c>
      <c t="s" s="4" r="C22">
        <v>45</v>
      </c>
    </row>
    <row spans="1:3" r="23">
      <c t="s" s="4" r="A23">
        <v>128</v>
      </c>
      <c t="n" s="6" r="B23">
        <v>35001</v>
      </c>
      <c t="n" s="7" r="C23">
        <v>5011314</v>
      </c>
    </row>
    <row spans="1:3" r="24">
      <c t="s" s="4" r="A24">
        <v>129</v>
      </c>
      <c t="n" s="6" r="B24">
        <v>530000</v>
      </c>
      <c t="s" s="4" r="C24">
        <v>45</v>
      </c>
    </row>
    <row spans="1:3" r="25">
      <c t="s" s="4" r="A25">
        <v>130</v>
      </c>
      <c t="n" s="6" r="B25">
        <v>655000</v>
      </c>
      <c t="s" s="4" r="C25">
        <v>45</v>
      </c>
    </row>
    <row spans="1:3" r="26">
      <c t="s" s="4" r="A26">
        <v>131</v>
      </c>
      <c t="n" s="6" r="B26">
        <v>1220001</v>
      </c>
      <c t="n" s="7" r="C26">
        <v>5011314</v>
      </c>
    </row>
    <row spans="1:3" r="27">
      <c t="s" s="4" r="A27">
        <v>132</v>
      </c>
      <c t="n" s="6" r="B27">
        <v>687739</v>
      </c>
      <c t="n" s="6" r="C27">
        <v>2042366</v>
      </c>
    </row>
    <row spans="1:3" r="28">
      <c t="s" s="4" r="A28">
        <v>133</v>
      </c>
      <c t="n" s="6" r="C28">
        <v>687739</v>
      </c>
    </row>
    <row spans="1:3" r="29">
      <c t="s" s="4" r="A29">
        <v>134</v>
      </c>
      <c t="n" s="7" r="B29">
        <v>687739</v>
      </c>
      <c t="n" s="7" r="C29">
        <v>2730105</v>
      </c>
    </row>
    <row spans="1:3" r="30">
      <c t="s" s="3" r="A30">
        <v>135</v>
      </c>
    </row>
    <row spans="1:3" r="31">
      <c t="s" s="4" r="A31">
        <v>136</v>
      </c>
      <c t="s" s="4" r="B31">
        <v>45</v>
      </c>
      <c t="s" s="4" r="C31">
        <v>45</v>
      </c>
    </row>
    <row spans="1:3" r="32">
      <c t="s" s="4" r="A32">
        <v>137</v>
      </c>
      <c t="n" s="7" r="B32">
        <v>984</v>
      </c>
      <c t="s" s="4" r="C32">
        <v>45</v>
      </c>
    </row>
    <row spans="1:3" r="33">
      <c t="s" s="3" r="A33">
        <v>138</v>
      </c>
    </row>
    <row spans="1:3" r="34">
      <c t="s" s="4" r="A34">
        <v>139</v>
      </c>
      <c t="n" s="7" r="B34">
        <v>5857</v>
      </c>
      <c t="n" s="7" r="C34">
        <v>101045</v>
      </c>
    </row>
    <row spans="1:3" r="35">
      <c t="s" s="4" r="A35">
        <v>140</v>
      </c>
      <c t="s" s="4" r="B35">
        <v>45</v>
      </c>
      <c t="n" s="6" r="C35">
        <v>206715</v>
      </c>
    </row>
    <row spans="1:3" r="36">
      <c t="s" s="4" r="A36">
        <v>141</v>
      </c>
      <c t="s" s="4" r="B36">
        <v>45</v>
      </c>
      <c t="n" s="7" r="C36">
        <v>655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600</v>
      </c>
      <c t="s" s="2" r="B1">
        <v>2</v>
      </c>
      <c t="s" s="2" r="C1">
        <v>32</v>
      </c>
    </row>
    <row spans="1:3" r="2">
      <c t="s" s="3" r="A2">
        <v>175</v>
      </c>
    </row>
    <row spans="1:3" r="3">
      <c t="s" s="4" r="A3">
        <v>601</v>
      </c>
      <c t="n" s="7" r="B3">
        <v>1264686</v>
      </c>
      <c t="n" s="7" r="C3">
        <v>159721</v>
      </c>
    </row>
    <row spans="1:3" r="4">
      <c t="s" s="4" r="A4">
        <v>118</v>
      </c>
      <c t="n" s="6" r="B4">
        <v>236645</v>
      </c>
      <c t="s" s="4" r="C4">
        <v>45</v>
      </c>
    </row>
    <row spans="1:3" r="5">
      <c t="s" s="4" r="A5">
        <v>602</v>
      </c>
      <c t="n" s="6" r="B5">
        <v>-21324</v>
      </c>
      <c t="n" s="7" r="C5">
        <v>9713</v>
      </c>
    </row>
    <row spans="1:3" r="6">
      <c t="s" s="4" r="A6">
        <v>603</v>
      </c>
      <c t="n" s="6" r="B6">
        <v>1480007</v>
      </c>
      <c t="n" s="6" r="C6">
        <v>169434</v>
      </c>
    </row>
    <row spans="1:3" r="7">
      <c t="s" s="4" r="A7">
        <v>604</v>
      </c>
      <c t="n" s="7" r="B7">
        <v>-1480007</v>
      </c>
      <c t="n" s="7" r="C7">
        <v>-169434</v>
      </c>
    </row>
    <row spans="1:3" r="8">
      <c t="s" s="4" r="A8">
        <v>605</v>
      </c>
      <c t="s" s="4" r="B8">
        <v>45</v>
      </c>
      <c t="s" s="4" r="C8">
        <v>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spans="1:2" r="1">
      <c t="s" s="1" r="A1">
        <v>606</v>
      </c>
      <c t="s" s="2" r="B1">
        <v>1</v>
      </c>
    </row>
    <row spans="1:2" r="2">
      <c t="s" s="2" r="B2">
        <v>360</v>
      </c>
    </row>
    <row spans="1:2" r="3">
      <c t="s" s="3" r="A3">
        <v>175</v>
      </c>
    </row>
    <row spans="1:2" r="4">
      <c t="s" s="4" r="A4">
        <v>607</v>
      </c>
      <c t="n" s="7" r="B4">
        <v>3452000</v>
      </c>
    </row>
    <row spans="1:2" r="5">
      <c t="s" s="4" r="A5">
        <v>608</v>
      </c>
      <c t="n" s="6" r="B5">
        <v>2035</v>
      </c>
    </row>
    <row spans="1:2" r="6">
      <c t="s" s="4" r="A6">
        <v>609</v>
      </c>
      <c t="n" s="7" r="B6">
        <v>131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t="s" s="1" r="A1">
        <v>610</v>
      </c>
      <c t="s" s="2" r="B1">
        <v>611</v>
      </c>
    </row>
    <row spans="1:2" r="2">
      <c t="s" s="2" r="B2">
        <v>612</v>
      </c>
    </row>
    <row spans="1:2" r="3">
      <c t="s" s="4" r="A3">
        <v>613</v>
      </c>
    </row>
    <row spans="1:2" r="4">
      <c t="s" s="4" r="A4">
        <v>614</v>
      </c>
      <c t="s" s="4" r="B4">
        <v>615</v>
      </c>
    </row>
    <row spans="1:2" r="5">
      <c t="s" s="4" r="A5">
        <v>616</v>
      </c>
    </row>
    <row spans="1:2" r="6">
      <c t="s" s="4" r="A6">
        <v>614</v>
      </c>
      <c t="s" s="4" r="B6">
        <v>617</v>
      </c>
    </row>
    <row spans="1:2" r="7">
      <c t="s" s="4" r="A7">
        <v>618</v>
      </c>
    </row>
    <row spans="1:2" r="8">
      <c t="s" s="4" r="A8">
        <v>614</v>
      </c>
      <c t="s" s="4" r="B8">
        <v>619</v>
      </c>
    </row>
    <row spans="1:2" r="9">
      <c t="s" s="4" r="A9">
        <v>620</v>
      </c>
    </row>
    <row spans="1:2" r="10">
      <c t="s" s="4" r="A10">
        <v>614</v>
      </c>
      <c t="s" s="4" r="B10">
        <v>621</v>
      </c>
    </row>
    <row spans="1:2" r="11">
      <c t="s" s="4" r="A11">
        <v>622</v>
      </c>
    </row>
    <row spans="1:2" r="12">
      <c t="s" s="4" r="A12">
        <v>614</v>
      </c>
      <c t="s" s="4" r="B12">
        <v>6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24</v>
      </c>
      <c t="s" s="2" r="B1">
        <v>625</v>
      </c>
      <c t="s" s="2" r="C1">
        <v>290</v>
      </c>
      <c t="s" s="2" r="D1">
        <v>263</v>
      </c>
    </row>
    <row spans="1:4" r="2">
      <c t="s" s="4" r="A2">
        <v>406</v>
      </c>
      <c t="n" s="6" r="D2">
        <v>7876310</v>
      </c>
    </row>
    <row spans="1:4" r="3">
      <c t="s" s="4" r="A3">
        <v>626</v>
      </c>
    </row>
    <row spans="1:4" r="4">
      <c t="s" s="4" r="A4">
        <v>406</v>
      </c>
      <c t="n" s="6" r="B4">
        <v>146000</v>
      </c>
    </row>
    <row spans="1:4" r="5">
      <c t="s" s="4" r="A5">
        <v>627</v>
      </c>
    </row>
    <row spans="1:4" r="6">
      <c t="s" s="4" r="A6">
        <v>628</v>
      </c>
      <c t="n" s="6" r="B6">
        <v>90000</v>
      </c>
    </row>
    <row spans="1:4" r="7">
      <c t="s" s="4" r="A7">
        <v>464</v>
      </c>
      <c t="s" s="4" r="B7">
        <v>520</v>
      </c>
    </row>
    <row spans="1:4" r="8">
      <c t="s" s="4" r="A8">
        <v>629</v>
      </c>
      <c t="s" s="4" r="B8">
        <v>524</v>
      </c>
    </row>
    <row spans="1:4" r="9">
      <c t="s" s="4" r="A9">
        <v>630</v>
      </c>
      <c t="s" s="4" r="B9">
        <v>631</v>
      </c>
    </row>
    <row spans="1:4" r="10">
      <c t="s" s="4" r="A10">
        <v>632</v>
      </c>
      <c t="s" s="4" r="B10">
        <v>633</v>
      </c>
    </row>
    <row spans="1:4" r="11">
      <c t="s" s="4" r="A11">
        <v>634</v>
      </c>
    </row>
    <row spans="1:4" r="12">
      <c t="s" s="4" r="A12">
        <v>271</v>
      </c>
      <c t="n" s="6" r="C12">
        <v>1741185</v>
      </c>
    </row>
    <row spans="1:4" r="13">
      <c t="s" s="4" r="A13">
        <v>295</v>
      </c>
      <c t="n" s="9" r="C13">
        <v>1.6</v>
      </c>
    </row>
    <row spans="1:4" r="14">
      <c t="s" s="4" r="A14">
        <v>273</v>
      </c>
      <c t="n" s="7" r="C14">
        <v>27858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3</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vt:lpstr>
      <vt:lpstr>Going Concern and Management Pl</vt:lpstr>
      <vt:lpstr>Summary of significant accounti</vt:lpstr>
      <vt:lpstr>Property and equipment</vt:lpstr>
      <vt:lpstr>Intangible assets</vt:lpstr>
      <vt:lpstr>Accounts payable and accrued ex</vt:lpstr>
      <vt:lpstr>Convertible notes payable</vt:lpstr>
      <vt:lpstr>Derivative Liabilities</vt:lpstr>
      <vt:lpstr>Concentrations</vt:lpstr>
      <vt:lpstr>Stockholders' Equity</vt:lpstr>
      <vt:lpstr>Commitments</vt:lpstr>
      <vt:lpstr>Related Party Transactions</vt:lpstr>
      <vt:lpstr>Income Taxes</vt:lpstr>
      <vt:lpstr>Subsequent Events</vt:lpstr>
      <vt:lpstr>Summary of significant accoun21</vt:lpstr>
      <vt:lpstr>Summary of significant accoun22</vt:lpstr>
      <vt:lpstr>Property and equipment (Tables)</vt:lpstr>
      <vt:lpstr>Intangible assets (Tables)</vt:lpstr>
      <vt:lpstr>Accounts payable and accrued 25</vt:lpstr>
      <vt:lpstr>Derivative Liabilities (Tables)</vt:lpstr>
      <vt:lpstr>Stockholders' Equity (Tables)</vt:lpstr>
      <vt:lpstr>Commitments (Tables)</vt:lpstr>
      <vt:lpstr>Income Taxes (Tables)</vt:lpstr>
      <vt:lpstr>Subsequent Events (Tables)</vt:lpstr>
      <vt:lpstr>Organization (Details Narrative</vt:lpstr>
      <vt:lpstr>Organization (Details Narrati32</vt:lpstr>
      <vt:lpstr>Going Concern and Management 33</vt:lpstr>
      <vt:lpstr>Summary of significant accoun34</vt:lpstr>
      <vt:lpstr>Summary of significant accoun35</vt:lpstr>
      <vt:lpstr>Summary of significant accoun36</vt:lpstr>
      <vt:lpstr>Property and equipment (Details</vt:lpstr>
      <vt:lpstr>Property and equipment (Detai38</vt:lpstr>
      <vt:lpstr>Intangible assets (Details)</vt:lpstr>
      <vt:lpstr>Intangible assets (Details 1)</vt:lpstr>
      <vt:lpstr>Intangible assets (Details Narr</vt:lpstr>
      <vt:lpstr>Accounts payable and accrued 42</vt:lpstr>
      <vt:lpstr>Convertible notes payable (Deta</vt:lpstr>
      <vt:lpstr>Derivative Liabilities (Details</vt:lpstr>
      <vt:lpstr>Derivative Liabilities (Detai45</vt:lpstr>
      <vt:lpstr>Derivative Liabilities (Detai46</vt:lpstr>
      <vt:lpstr>Derivative Liabilities (Detai47</vt:lpstr>
      <vt:lpstr>Concentrations (Details Narrati</vt:lpstr>
      <vt:lpstr>Stockholders' Equity (Details)</vt:lpstr>
      <vt:lpstr>Stockholders' Equity (Details 1</vt:lpstr>
      <vt:lpstr>Stockholders' Equity (Details 2</vt:lpstr>
      <vt:lpstr>Stockholders' Equity (Details N</vt:lpstr>
      <vt:lpstr>Stockholders' Equity (Details53</vt:lpstr>
      <vt:lpstr>Commitments (Details)</vt:lpstr>
      <vt:lpstr>Commitments (Details 1)</vt:lpstr>
      <vt:lpstr>Commitments (Details 2)</vt:lpstr>
      <vt:lpstr>Commitments (Details Narrative)</vt:lpstr>
      <vt:lpstr>Related Party Transactions (Det</vt:lpstr>
      <vt:lpstr>Income Taxes (Details)</vt:lpstr>
      <vt:lpstr>Income Taxes (Details 1)</vt:lpstr>
      <vt:lpstr>Income Taxes (Details Narrative</vt:lpstr>
      <vt:lpstr>Subsequent Events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7:12:56Z</dcterms:created>
  <dcterms:modified xmlns:dcterms="http://purl.org/dc/terms/" xmlns:xsi="http://www.w3.org/2001/XMLSchema-instance" xsi:type="dcterms:W3CDTF">2016-06-29T17:12:56Z</dcterms:modified>
  <dc:title xmlns:dc="http://purl.org/dc/elements/1.1/">Untitled</dc:title>
  <dc:description xmlns:dc="http://purl.org/dc/elements/1.1/"/>
  <dc:subject xmlns:dc="http://purl.org/dc/elements/1.1/"/>
  <cp:keywords/>
  <cp:category/>
</cp:coreProperties>
</file>